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Capital Stock" sheetId="10" state="visible" r:id="rId10"/>
    <sheet xmlns:r="http://schemas.openxmlformats.org/officeDocument/2006/relationships" name="Stock Incentive Plan"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vestments (Tables)" sheetId="17" state="visible" r:id="rId17"/>
    <sheet xmlns:r="http://schemas.openxmlformats.org/officeDocument/2006/relationships" name="Stock Incentive Plan (Tables)" sheetId="18" state="visible" r:id="rId18"/>
    <sheet xmlns:r="http://schemas.openxmlformats.org/officeDocument/2006/relationships" name="Income Taxes (Tables)" sheetId="19" state="visible" r:id="rId19"/>
    <sheet xmlns:r="http://schemas.openxmlformats.org/officeDocument/2006/relationships" name="Commitments and Contingencies (" sheetId="20" state="visible" r:id="rId20"/>
    <sheet xmlns:r="http://schemas.openxmlformats.org/officeDocument/2006/relationships" name="Nature of Business and Liquid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vestments (Details)" sheetId="24" state="visible" r:id="rId24"/>
    <sheet xmlns:r="http://schemas.openxmlformats.org/officeDocument/2006/relationships" name="Investments (Details Narrative)" sheetId="25" state="visible" r:id="rId25"/>
    <sheet xmlns:r="http://schemas.openxmlformats.org/officeDocument/2006/relationships" name="Capital Stock (Details Narrativ" sheetId="26" state="visible" r:id="rId26"/>
    <sheet xmlns:r="http://schemas.openxmlformats.org/officeDocument/2006/relationships" name="Stock Incentive Plan (Details)" sheetId="27" state="visible" r:id="rId27"/>
    <sheet xmlns:r="http://schemas.openxmlformats.org/officeDocument/2006/relationships" name="Stock Incentive Plan (Details 1" sheetId="28" state="visible" r:id="rId28"/>
    <sheet xmlns:r="http://schemas.openxmlformats.org/officeDocument/2006/relationships" name="Stock Incentive Plan (Details 2" sheetId="29" state="visible" r:id="rId29"/>
    <sheet xmlns:r="http://schemas.openxmlformats.org/officeDocument/2006/relationships" name="Stock Incentive Plan (Details 3" sheetId="30" state="visible" r:id="rId30"/>
    <sheet xmlns:r="http://schemas.openxmlformats.org/officeDocument/2006/relationships" name="Stock Incentive Plan (Details N"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3)" sheetId="36" state="visible" r:id="rId36"/>
    <sheet xmlns:r="http://schemas.openxmlformats.org/officeDocument/2006/relationships" name="Income Taxes (Details Narrative"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ONOPAR THERAPEUTICS INC.</t>
        </is>
      </c>
      <c r="C4" s="4" t="inlineStr">
        <is>
          <t xml:space="preserve"> </t>
        </is>
      </c>
      <c r="D4" s="4" t="inlineStr">
        <is>
          <t xml:space="preserve"> </t>
        </is>
      </c>
    </row>
    <row r="5">
      <c r="A5" s="4" t="inlineStr">
        <is>
          <t>Entity Central Index Key</t>
        </is>
      </c>
      <c r="B5" s="4" t="inlineStr">
        <is>
          <t>00016454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3193172</v>
      </c>
      <c r="D20" s="4" t="inlineStr">
        <is>
          <t xml:space="preserve"> </t>
        </is>
      </c>
    </row>
    <row r="21">
      <c r="A21" s="4" t="inlineStr">
        <is>
          <t>Entity Public Float</t>
        </is>
      </c>
      <c r="B21" s="4" t="inlineStr">
        <is>
          <t xml:space="preserve"> </t>
        </is>
      </c>
      <c r="C21" s="4" t="inlineStr">
        <is>
          <t xml:space="preserve"> </t>
        </is>
      </c>
      <c r="D21" s="6" t="n">
        <v>1000046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39070</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32-0463781</t>
        </is>
      </c>
      <c r="C26" s="4" t="inlineStr">
        <is>
          <t xml:space="preserve"> </t>
        </is>
      </c>
      <c r="D26" s="4" t="inlineStr">
        <is>
          <t xml:space="preserve"> </t>
        </is>
      </c>
    </row>
    <row r="27">
      <c r="A27" s="4" t="inlineStr">
        <is>
          <t>Entity Address Address Line 1</t>
        </is>
      </c>
      <c r="B27" s="4" t="inlineStr">
        <is>
          <t>1000 Skokie Blvd.</t>
        </is>
      </c>
      <c r="C27" s="4" t="inlineStr">
        <is>
          <t xml:space="preserve"> </t>
        </is>
      </c>
      <c r="D27" s="4" t="inlineStr">
        <is>
          <t xml:space="preserve"> </t>
        </is>
      </c>
    </row>
    <row r="28">
      <c r="A28" s="4" t="inlineStr">
        <is>
          <t>Entity Address Address Line 2</t>
        </is>
      </c>
      <c r="B28" s="4" t="inlineStr">
        <is>
          <t>Suite 350</t>
        </is>
      </c>
      <c r="C28" s="4" t="inlineStr">
        <is>
          <t xml:space="preserve"> </t>
        </is>
      </c>
      <c r="D28" s="4" t="inlineStr">
        <is>
          <t xml:space="preserve"> </t>
        </is>
      </c>
    </row>
    <row r="29">
      <c r="A29" s="4" t="inlineStr">
        <is>
          <t>Entity Address City Or Town</t>
        </is>
      </c>
      <c r="B29" s="4" t="inlineStr">
        <is>
          <t>Wilmette</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091</t>
        </is>
      </c>
      <c r="C31" s="4" t="inlineStr">
        <is>
          <t xml:space="preserve"> </t>
        </is>
      </c>
      <c r="D31" s="4" t="inlineStr">
        <is>
          <t xml:space="preserve"> </t>
        </is>
      </c>
    </row>
    <row r="32">
      <c r="A32" s="4" t="inlineStr">
        <is>
          <t>City Area Code</t>
        </is>
      </c>
      <c r="B32" s="4" t="inlineStr">
        <is>
          <t>847</t>
        </is>
      </c>
      <c r="C32" s="4" t="inlineStr">
        <is>
          <t xml:space="preserve"> </t>
        </is>
      </c>
      <c r="D32" s="4" t="inlineStr">
        <is>
          <t xml:space="preserve"> </t>
        </is>
      </c>
    </row>
    <row r="33">
      <c r="A33" s="4" t="inlineStr">
        <is>
          <t>Local Phone Number</t>
        </is>
      </c>
      <c r="B33" s="4" t="inlineStr">
        <is>
          <t>388-0349</t>
        </is>
      </c>
      <c r="C33" s="4" t="inlineStr">
        <is>
          <t xml:space="preserve"> </t>
        </is>
      </c>
      <c r="D33" s="4" t="inlineStr">
        <is>
          <t xml:space="preserve"> </t>
        </is>
      </c>
    </row>
    <row r="34">
      <c r="A34" s="4" t="inlineStr">
        <is>
          <t>Security 12b Title</t>
        </is>
      </c>
      <c r="B34" s="4" t="inlineStr">
        <is>
          <t>Common stock, $0.001 par value</t>
        </is>
      </c>
      <c r="C34" s="4" t="inlineStr">
        <is>
          <t xml:space="preserve"> </t>
        </is>
      </c>
      <c r="D34" s="4" t="inlineStr">
        <is>
          <t xml:space="preserve"> </t>
        </is>
      </c>
    </row>
    <row r="35">
      <c r="A35" s="4" t="inlineStr">
        <is>
          <t>Trading Symbol</t>
        </is>
      </c>
      <c r="B35" s="4" t="inlineStr">
        <is>
          <t>MNPR</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Walnut Creek, California</t>
        </is>
      </c>
      <c r="C40" s="4" t="inlineStr">
        <is>
          <t xml:space="preserve"> </t>
        </is>
      </c>
      <c r="D40" s="4" t="inlineStr">
        <is>
          <t xml:space="preserve"> </t>
        </is>
      </c>
    </row>
    <row r="41">
      <c r="A41" s="4" t="inlineStr">
        <is>
          <t>Auditor Name</t>
        </is>
      </c>
      <c r="B41" s="4" t="inlineStr">
        <is>
          <t>BPM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Note 4 - Capital Stock Holders of the common stock are entitled to receive such dividends as may be declared by the Board of Directors out of funds legally available therefor. To date no dividends have been declared.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each director nominated to the Board and one vote per share on all other matters submitted to a vote of stockholders. The Company’s amended and restated certificate of incorporation authorizes the Company to issue 40,000,000 shares of common stock with a par value of $0.001 per share. Sales of Common Stock On January 13, 2020, the Company entered into a Capital on Demand™ Sales Agreement with JonesTrading Institutional Services LLC (“JonesTrading”), as sales agent, pursuant to which Monopar could offer and sell (at its discretion), from time to time, through or to JonesTrading shares of Monopar’s common stock, having an aggregate offering price of up to $19.7 million. Pursuant to this agreement, during the year ended December 31, 2021, the Company sold 1,104,047 shares of its common stock at an average gross price per share of $10.20 for net proceeds of $10,925,312 after fees and commissions of $338,153. In aggregate pursuant to this agreement, the Company sold 1,964,724 shares of its common stock at an average gross price per share of $10.02 for net proceeds of $19,100,603, after fees and commissions of $591,188. During the year ended December 31, 2022, the Company did not sell any shares of common stock under this agreement as the maximum aggregate offering price was reached during the first quarter of 2021. On April 20, 2022, the Company executed a new Capital on Demand™ Sales Agreement with JonesTrading, pursuant to which Monopar may offer and sell, from time to time, through or to JonesTrading, as sales agent or principal, shares of Monopar’s common stock. On April 20, 2022, the Company filed a prospectus supplement with the U.S. Securities and Exchange Commission relating to the offer and sale of its common stock from time to time pursuant to the agreement up to an aggregate amount of $4,870,000. In addition, the Company filed a Form S-3 and prospectus to increase the aggregate amount under this agreement to $6,680,571 less $174,929 sold within 12 months of the filing. The Form S-3 and prospectus were declared effective by the Securities and Exchange Commission on January 4, 2023. Expenses related to these financing activities were recorded as offering costs (a reduction of additional paid in capital) on the Company’s consolidated statement of stockholders’ equity for the period. During the year ended December 31, 2022, the Company sold 64,573 shares of its common stock at an average gross price per share of $2.71 for net proceeds of $170,552, after fees and commissions of $4,377. In addition, the Company incurred legal, accounting and other fees totaling $83,234 for net proceeds after fees, commissions and expenses of $87,318. As of December 31, 2022, the Company had 12,946,573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2</t>
        </is>
      </c>
    </row>
    <row r="3">
      <c r="A3" s="3" t="inlineStr">
        <is>
          <t>Stock Incentive Plan</t>
        </is>
      </c>
      <c r="B3" s="4" t="inlineStr">
        <is>
          <t xml:space="preserve"> </t>
        </is>
      </c>
    </row>
    <row r="4">
      <c r="A4" s="4" t="inlineStr">
        <is>
          <t>Stock Incentive Plan</t>
        </is>
      </c>
      <c r="B4" s="4" t="inlineStr">
        <is>
          <t>Note 5 - Stock Incentive Plan In April 2016, the Company’s Board of Directors and stockholders representing a majority of the Company’s outstanding stock at that time, approved the Monopar Therapeutics Inc. 2016 Stock Incentive Plan, as amended (the “Plan”), allowing the Company to grant up to an aggregate 700,000 shares of stock-based awards in the form of stock options, restricted stock units, stock appreciation rights and other stock-based awards to employees, non-employee directors and consultants. In October 2017, the Company’s Board of Directors voted to increase the stock award pool to 1,600,000 shares of common stock, which subsequently was approved by the Company’s stockholders. In April 2020, the Company’s Board of Directors voted to increase the stock award pool to 3,100,000 (an increase of 1,500,000 shares of common stock), which was approved by the Company’s stockholders in June 2020. In April 2021, the Company’s Board of Directors voted to approve an amendment to the 2016 Stock Incentive Plan to remove certain individual award limits and other provisions related to I.R.C. Section 162(m) and to update the limit on Incentive Stock Options to no more that 100% of the maximum aggregate number of shares which may be granted under the plan, which was approved by the Company’s stockholders in June 2021. In March 2022, the Company’s Board of Directors voted to increase the stock award pool to 5,100,000 (an increase of 2,000,000 shares of common stock), which was approved by the Company’s stockholders in June 2022. During the year ended December 31, 2022, the Company’s Plan Administrator Committee (with regards to non-officer employees and consultants) and the Company’s Compensation Committee, as ratified by the Board of Directors (in the case of executive officers and non-employee directors), granted to executive officers, non-officer employees, non-employee directors and consultants aggregate stock options for the purchase of 604,064 shares of the Company’s common stock with exercise prices ranging from $1.59 to $3.95 per share which vest over 1 to 4 years. All stock option grants have a 10-year term. In addition, during the year ended December 31, 2022, an aggregate 403,522 restricted stock units were granted to executive officers, non-officer employees and non-employee directors which vest over 1 to 4 years.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the Company’s closing price on Nasdaq. Stock options generally expire after 10 years. Stock option activity under the Plan was as follows: Options Outstanding Number of Shares Subject to Options Weighted- Average Exercise Price Balance at January 1, 2021 1,258,577 $ 4.47 Granted 403,476 6.27 Forfeited (115,151 ) 6.49 Exercised (2,913 ) 6.00 Balance at December 31, 2021 1,543,989 4.78 Granted (1) 604,064 2.83 Forfeited (2) (337,103 ) 6.13 Exercised (168,000 ) 0.001 Balance at December 31, 2022 1,642,950 4.28 Unvested options outstanding expected to vest (3) 461,524 4.00 (1) 604,064 options vest as follows: options to purchase 533,552 shares of the Company’s common stock vest 6/48ths on the six-month anniversary of vesting commencement date and 1/48th per month thereafter; options to purchase 60,512 shares of the Company’s common stock vest quarterly over one year; and options to purchase 10,000 shares of the Company’s common stock vest monthly over one year. Exercise prices range from $1.59 to $3.95 per share. (2) Forfeited options represent unvested shares and vested, expired shares related to employee terminations. (3) Estimated forfeitures only include known forfeitures to-date as the Company typically accounts for forfeitures as they occur due to a limited history of forfeitures. A summary of options outstanding as of December 31, 2022, is shown below: Exercise Prices Number of Shares Subject to Options Outstanding Weighted-Average Remaining Contractual Term in Years Number of Shares Subject to Options Fully Vested and Exercisable Weighted-Average Remaining Contractual Term in Years $0.001-$5.00 893,939 6.79 558,142 5.36 $5.01-$10.00 629,216 6.39 516,336 5.97 $10.01-$15.00 113,670 7.05 100,823 7.05 $15.01-$20.00 6,125 7.09 6,125 7.09 1,642,950 6.65 1,181,426 5.78 Restricted stock unit activity under the Plan was as follows: Restricted Stock Units Weighted-Average Grant Date Fair Value per Unit Unvested balance at December 31, 2020 40,066 $ 12.93 Granted 124,374 6.81 Vested (49,758 ) 8.04 Forfeited (3,220 ) 7.52 Unvested balance at December 31, 2021 111,462 8.44 Granted 403,522 2.80 Vested (149,706 ) 4.07 Forfeited (92,628 ) 4.01 Unvested Balance at December 31, 2022 272,650 4.00 During the years ended December 31, 2022, and 2021, the Company recognized $818,164 and $560,317 of employee, non-employee director and consultant stock-based compensation expense as general and administrative expenses, respectively, and $823,099 and $907,737 as research and development expenses, respectively. The stock-based compensation expense is allocated on a departmental basis, based on the classification of the stock-based award holder. No income tax benefits have been recognized in the consolidated statements of operations and comprehensive loss for stock-based compensation arrangements. The fair value of options granted from inception to December 31, 2022, was based on the Black-Scholes option-pricing model assuming the following factors: 4.7 to 6.2 years expected term, 55% to 92% volatility, 0.4% to 4.4% risk free interest rate and zero dividends. The expected term for options granted to date was estimated using the simplified method. Stock option grants and fair values under the Plan were as follows: Years Ended December 31, 2022 2021 Stock options granted 604,064 403,476 Weighted-average grant date fair value per share $ 2.13 $ 4.46 Fair value of shares vested $ 970,451 $ 1,152,572 At December 31, 2022, the aggregate intrinsic value of outstanding vested stock options was $917,798 and of outstanding unvested stock options was $2,690 and the weighted-average exercise price in aggregate was $4.28 which includes $4.39 for fully vested stock options and $4.00 for stock options expected to vest. At December 31, 2022, unamortized balance of stock-based compensation was $2.2 million, to be amortized over the following 2.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 Note 6 - Related Party Transactions As of December 31, 2022, Tactic Pharma, LLC (“Tactic Pharma”), the Company’s initial investor, beneficially owned 33% of Monopar’s common stock and during the year ended December 31, 2022, there were no transactions between Tactic Pharma and Monopar. None of the related parties discussed in this paragraph received compensation other than market-based salary, market-based stock-based compensation and benefits and performance-based incentive bonus or in the case of non-employee directors, market-rate Board fees and market-rate stock-based compensation. The Company considers the following individuals as related parties: Two of the Company’s board members were also Managing Members of Tactic Pharma as of December 31, 2022. Chandler D. Robinson is a Company Co-Founder, Chief Executive Officer, common stockholder, Managing Member of Tactic Pharma, former Manager of the predecessor LLC, Manager of CDR Pharma, LLC and Board member of Monopar as a C Corporation. Michael Brown is a Managing Member of Tactic Pharma (as of February 1, 2019, with no voting power as it relates to Monopar), a previous managing member of Monopar as an LLC, common stockholder and Board member of Monopar as a C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 Income Taxes ASC 740, Income Taxes The provision for income taxes for December 31, 2022, and 2021, consists of the following: As of December 31, 2022 2021 Current: Federal $ - $ - State - - Foreign - - Total current: - - Deferred: Federal - - State - - Foreign - - Total deferred: - - Total provision* $ - $ - *Total provision for income taxes of $800 for each of the years ended December 31, 2022 and 2021, is recorded in general and administrative expenses on the Company’s consolidated statements of operations and comprehensive loss as it is not considered a material amount. The difference between the effective tax rate and the U.S. federal tax rate is as follows (in %): As of December 31, 2022 2021 Federal income tax 21.00 21.00 State income taxes, less federal benefit 6.39 7.12 Tax credits 5.57 2.03 Permanent differences (2.45) (1.97 ) Change in valuation allowances (32.58 ) (27.47 ) Other 2.06 0.71 Effective tax rate benefit (expense) (0.01 ) 0.00 Deferred tax assets and liabilities consist of the following: As of December 31, 2022 2021 Deferred tax assets: Net operating loss carryforwards $ 3,548,494 $ 3,484,229 Tax credits carryforwards 1,254,678 382,648 Stock-based compensation 630,113 700,208 Intangible asset basis differences 3,824,482 3,153,199 Accrued liabilities &amp; allowances 96,478 - Capitalized research and development 1,787,350 - Gross deferred tax assets 11,141,595 7,720,284 Valuation allowance (11,141,595 ) (7,720,284 ) Net deferred tax assets $ — $ — As of December 31, 2022, Company had total federal net operating loss carryforwards of approximately $12,428,000, which will begin to expire in 2035. Losses generated after 2017 will be carried forward indefinitely. At December 31, 2022, the Company had state net operating loss carryforwards of approximately $12,457,000 which will begin to expire in 2027. As of December 31, 2022, the Company had federal and state tax credits of $1,426,000 and $183,000, respectively. The federal credits expire beginning after the year 2035 and the state credits began to expire in 2023. The Tax Reform Act of 1986 limits the use of net operating carryforwards and R&amp;D credits in certain situations where changes occur in the stock ownership of a company. In the event the Company has had a change in ownership, utilization of the carryforwards and R&amp;D credits could be limited. The Company has not performed a net operating loss or R&amp;D credit utilization study to date. The Company accounts for uncertain tax positions in accordance with ASC 740-10, “ Accounting for Uncertainty in Income Taxes A reconciliation of the beginning and ending amount of unrecognized tax benefits is as follows: 2022 2021 Beginning uncertain tax benefits $ 103,104 $ 63,262 Current year - increases 150,701 46,092 Prior year - increases (decreases) 67,370 (6,250 ) Ending uncertain tax benefits $ 321,175 $ 103,104 Included in the balance of uncertain tax benefits at December 31, 2022 are $321,175 of tax benefits that, if recognized, would not impact the effective tax rate as it would be offset by the reversal of related deferred tax assets which are subject to a full valuation allowance. The Company anticipates that no material amounts of unrecognized tax benefits will be settled within 12 months of the reporting date. As of December 31, 2022, the Company had no accrued interest or penalties recorded related to uncertain tax positions. The Company files U.S. federal, California and Illinois state tax returns. Company is subject to California state minimum franchise taxes. All tax returns will remain open for examination by the federal and state taxing authorities for three and four years, respectively, from the date of utilization of any net operating loss carryforwards or R&amp;D credits. In addition, due to the operations in certain foreign countries, the Company became subject to local tax laws of such countries. Nonetheless, as of December 31, 2022, due to the insignificant expenditures in such countries, there was no material tax effect to the Company’s 2022 consolidated financial statements. On December 22, 2017, the Tax Cuts and Jobs Act of 2017 (“TCJA”) was enacted. On January 1, 2022, a provision of the TCJA went into effect which requires the capitalization of research and development costs in the year incurred and requires taxpayers to amortize such costs over five years and 15 years for domestic and foreign expense, respectively. The Company evaluated the impact of the TCJA and prepared the provision by following the treatment of research and development expenditures for tax purposes under Section 1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License, Development and Collaboration Agreements Onxeo S.A. In June 2016, the Company executed an option and license agreement with Onxeo S.A. (“Onxeo”), a public French company, which gave Monopar the exclusive option to license (on a world-wide exclusive basis) Validive to pursue treating severe oral mucositis in patients undergoing chemoradiation treatment for head and neck cancers. The pre-negotiated Onxeo license agreement for Validive as part of the option agreement includes clinical, regulatory, developmental and sales milestones that could reach up to $108 million if the Company achieves all milestones, and escalating royalties on net sales from 5% to 10%. On September 8, 2017, the Company exercised the license option, and therefore paid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is internally developing Validive and has its ongoing VOICE clinical trial, which, if successful, may allow the Company to apply for marketing approval within the next several years. The Company will need to raise significant funds or enter into a collaboration partnership to support the further development, including potential commercialization of Validive. As of December 31, 2022, the Company had not reached any of the pre-specified milestones and has not been required to pay Onxeo any funds under this license agreement other than the $1 million one-time license fee. Grupo Español de Investigación en Sarcomas (“GEIS”) In June 2019, the Company executed a clinical collaboration agreement with GEIS for the development of camsirubicin in patients with advanced soft tissue sarcoma (“ASTS”). Following completion of the Phase 1b clinical trial in the U.S. that Monopar initiated in the third quarter of 2021 with the first patient dosed in October 2021, the Company continues to expect that GEIS will sponsor and lead a multi-country, randomized, open-label Phase 2 clinical trial to evaluate camsirubicin head-to-head against doxorubicin, the current first-line treatment for ASTS. The Company will provide study drug and supplemental financial support for the clinical trial. For three months ended March 31, 2021, Monopar incurred $0.3 million in expenses under the GEIS agreement and other clinical-related expenses including clinical material manufacturing and database management expenses in support of the then-planned GEIS Phase 2 camsirubicin clinical trial. The Company can terminate the agreement by providing GEIS with advance notice, and without affecting the Company’s rights and ownership to any related intellectual property or clinical data. In the second quarter of 2021, due to regulatory delays in Spain, Monopar decided to conduct an open-label Phase 1b clinical trial of camsirubicin in the U.S., therefore no expenses were incurred related to the GEIS collaboration beyond March 31, 2021.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under the XOMA agreement. As of December 31, 2022, the Company had not reached any milestones and has not been required to pay XOMA Ltd. any funds under this license agreement. Operating Leases The Company is currently leasing office space for its executive headquarters at 1000 Skokie Blvd., in the Village of Wilmette, Illinois for $4,238 per month. In February 2022, the Company entered into a 24-month lease for 1,202 square feet of the office space for $2,379 per month. In May 2022, the Company entered into a 22-month lease for 939 square feet of additional office space for $1,859 per month. As of December 31, 2022, in accordance with ASC 842, Leases The components of lease expense were as follows: Years Ended December 31, 2022 2021 Total lease costs $ 34,424 $ 54,960 Maturities of the lease liability as of December 31, 2022 are as follows: Fiscal Year Operating Leases December 31, 2023 $ 50,856 December 31, 2024 8,476 Total lease payments 59,332 Less: imputed interest (2,342 ) Total lease liability as of December 31, 2022 $ 56,990 The following table presents the weighted average remaining lease term and the discount rate used in calculating the ROU asset and related lease liability for the periods presented: December 31, 2022 2021 Lease term: Operating leases 1.2 years - Discount rate: Operating lease 6.50 % - Supplemental balance sheet information: As of December 31, 2022 2021 ROU asset - non-current $ 61,228 - Total ROU asset $ 61,228 - Operating lease liability - current $ 48,582 - Operating lease liability - non-current 8,408 - Total operating lease liabilities $ 56,990 - Legal Contingencies The Company may be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nor been required to defend any action related to its indemnification obligations. However, the Company may record charges in the future as a result of future claims against these indemnification obligations. In accordance with its second amended and restated certificate of incorporation, amended and restated bylaws and the indemnification agreements entered into with each officer and non-employee director, the Company has indemnification obligations to its officers and non-employee directors for certain events or occurrences, subject to certain limits, while they are serving at the Company’s request in such capacities. There have been no indemnification claim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These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consolidated financial statements contain all normal, recurring adjustments necessary to present fairly the Company’s consolidated financial position as of December 31, 2022 and 2021, the Company’s consolidated results of operations and comprehensive loss and the Company’s consolidated cash flows for the years ended December 31, 2022 and 2021. </t>
        </is>
      </c>
    </row>
    <row r="5">
      <c r="A5" s="4" t="inlineStr">
        <is>
          <t>Functional Currency</t>
        </is>
      </c>
      <c r="B5" s="4" t="inlineStr">
        <is>
          <t>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t>
        </is>
      </c>
    </row>
    <row r="6">
      <c r="A6" s="4" t="inlineStr">
        <is>
          <t>Comprehensive Loss</t>
        </is>
      </c>
      <c r="B6" s="4" t="inlineStr">
        <is>
          <t xml:space="preserve">Comprehensive loss represents net loss plus any income or losses not reported in the consolidated statements of operations and comprehensive loss, such as foreign currency translations gains and losses and unrealized gains and losses on debt security investments that are reflected on the Company’s consolidated statements of stockholders’ equity. </t>
        </is>
      </c>
    </row>
    <row r="7">
      <c r="A7" s="4" t="inlineStr">
        <is>
          <t>Use of Estimates</t>
        </is>
      </c>
      <c r="B7" s="4" t="inlineStr">
        <is>
          <t xml:space="preserve">The preparation of financial statements in conformity with GAAP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t>
        </is>
      </c>
    </row>
    <row r="8">
      <c r="A8" s="4" t="inlineStr">
        <is>
          <t>Going Concern Assessment</t>
        </is>
      </c>
      <c r="B8" s="4" t="inlineStr">
        <is>
          <t>The Company applies Accounting Standards Codification 205-40 (“ASC 205-40”), Disclosure of Uncertainties about an Entity’s Ability to Continue as a Going Concern</t>
        </is>
      </c>
    </row>
    <row r="9">
      <c r="A9" s="4" t="inlineStr">
        <is>
          <t>Cash Equivalents</t>
        </is>
      </c>
      <c r="B9" s="4" t="inlineStr">
        <is>
          <t>The Company considers all highly liquid investments purchased with a maturity of 90 days or less on the date of purchase to be cash equivalents. Cash equivalents as of December 31, 2022 consisted of two money market accounts and U.S. Treasury Bills. Cash equivalents as of December 31, 2021 consisted of one money market account.</t>
        </is>
      </c>
    </row>
    <row r="10">
      <c r="A10" s="4" t="inlineStr">
        <is>
          <t>Investments</t>
        </is>
      </c>
      <c r="B10" s="4" t="inlineStr">
        <is>
          <t>The Company considers all of its investments in debt securities (U.S. Government or Agencies), with maturities at the date of purchase from three months to one year to be available-for-sale securities. These investments are recorded at fair value with the unrealized gains and losses reflected in accumulated other comprehensive income (loss) on the Company’s consolidated balance sheets. Realized gains and losses from the sale of investments, if any, are determined are recorded net in the consolidated statements of operations and comprehensive loss. The investments selected by the Company have a low level of inherent credit risk given they are issued by the U.S. government and any changes in their fair value are primarily attributable to changes in interest rates and market liquidity. Investments as of December 31, 2022 consisted of U.S. Treasury Bills with maturities of 91 days to one year. There were no investments as of December 31, 2021.</t>
        </is>
      </c>
    </row>
    <row r="11">
      <c r="A11" s="4" t="inlineStr">
        <is>
          <t>Prepaid Expenses</t>
        </is>
      </c>
      <c r="B11" s="4" t="inlineStr">
        <is>
          <t>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solidated balance sheets as other current assets.</t>
        </is>
      </c>
    </row>
    <row r="12">
      <c r="A12" s="4" t="inlineStr">
        <is>
          <t>Leases</t>
        </is>
      </c>
      <c r="B12" s="4" t="inlineStr">
        <is>
          <t>Lease agreements are evaluated to determine whether an arrangement is or contains a lease in accordance with ASC 842, Leases</t>
        </is>
      </c>
    </row>
    <row r="13">
      <c r="A13" s="4" t="inlineStr">
        <is>
          <t>Concentration of Credit Risk</t>
        </is>
      </c>
      <c r="B13" s="4" t="inlineStr">
        <is>
          <t>Financial instruments that potentially subject the Company to concentration of credit risk consist of cash and cash equivalents. The Company maintains cash and cash equivalents at two reputable financial institutions. As of December 31, 2022,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t>
        </is>
      </c>
    </row>
    <row r="14">
      <c r="A14" s="4" t="inlineStr">
        <is>
          <t>Fair Value of Financial Instruments</t>
        </is>
      </c>
      <c r="B14" s="4" t="inlineStr">
        <is>
          <t>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22, and 2021. The following table presents the assets and liabilities recorded that are reported at fair value on our consolidated balance sheets on a recurring basis. No values were recorded in Level 2 or Level 3 at December 31, 2022, and 2021. Assets and Liabilities Measured at Fair Value on a Recurring Basis December 31 2022 Level 1 Total Assets: Cash equivalents (1) $ 7,248,946 $ 7,248,946 Investments (2) 4,933,550 4,933,550 Total $ 12,182,496 $ 12,182,496 December 31 2021 Level 1 Total Assets: Cash equivalents (1) $ 20,014,205 $ 20,014,205 Total $ 20,014,205 $ 20,014,205 (1) Cash equivalents as of December 31, 2022 represent the fair value of the Company’s investment in two money market accounts and U.S. Treasury Bills with maturities at the date of purchase of less than 90 days. On December 31, 2021 cash equivalents represented the fair value of the Company’s investment in a money market account. (2) Investments represents the fair value of the Company’s investment in U.S. Treasury Bills with maturities at the date of purchase from 90 days to one year.</t>
        </is>
      </c>
    </row>
    <row r="15">
      <c r="A15" s="4" t="inlineStr">
        <is>
          <t>Net Loss per Share</t>
        </is>
      </c>
      <c r="B15" s="4" t="inlineStr">
        <is>
          <t>Net loss per share for the years ended December 31, 2022, and 2021, is calculated by dividing net loss by the weighted-average shares of common stock outstanding during the period. Diluted net loss per share for the years ended December 31, 2022, and 2021 is calculated by dividing net loss by the weighted-average shares of the sum of a) weighted average common stock outstanding (12,718,166 and 12,472,217 shares for the years ended December 31, 2022, and 2021, respectively) and b) potentially dilutive shares of common stock (such as stock options and restricted stock units) outstanding during the period. As of December 31, 2022, and 2021, potentially dilutive securities included stock-based awards to purchase up to 1,915,600 and 1,655,451 shares of the Company’s common stock, respectively. For the years ended December 31, 2022, and 2021, potentially dilutive securities are excluded from the computation of fully diluted net loss per share as their effect is anti-dilutive.</t>
        </is>
      </c>
    </row>
    <row r="16">
      <c r="A16" s="4" t="inlineStr">
        <is>
          <t>Research and Development Expenses</t>
        </is>
      </c>
      <c r="B16" s="4" t="inlineStr">
        <is>
          <t xml:space="preserve">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t>
        </is>
      </c>
    </row>
    <row r="17">
      <c r="A17" s="4" t="inlineStr">
        <is>
          <t>Clinical Trials Accruals</t>
        </is>
      </c>
      <c r="B17" s="4" t="inlineStr">
        <is>
          <t>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t>
        </is>
      </c>
    </row>
    <row r="18">
      <c r="A18" s="4" t="inlineStr">
        <is>
          <t>Collaborative Arrangements</t>
        </is>
      </c>
      <c r="B18" s="4" t="inlineStr">
        <is>
          <t>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22, and 2021, no milestones were met, and no royalties were earned, therefore, the Company did not pay or accrue/expense any license or royalty payments.</t>
        </is>
      </c>
    </row>
    <row r="19">
      <c r="A19" s="4" t="inlineStr">
        <is>
          <t>Licensing Agreements</t>
        </is>
      </c>
      <c r="B19" s="4" t="inlineStr">
        <is>
          <t>The Company has various agreements licensing technology utilized in the development of its product or technology programs. The licenses contain success milestone obligations and royalties on future sales. During the years ended December 31, 2022, and 2021, no milestones were met, and no royalties were earned, therefore, the Company did not pay or accrue/expense any license or royalty payments under any of its license agreements.</t>
        </is>
      </c>
    </row>
    <row r="20">
      <c r="A20" s="4" t="inlineStr">
        <is>
          <t>Patent Costs</t>
        </is>
      </c>
      <c r="B20" s="4" t="inlineStr">
        <is>
          <t>The Company expenses costs relating to issued patents and patent applications, including costs relating to legal, renewal and application fees, as a component of general and administrative expenses in its consolidated statements of operations and comprehensive loss.</t>
        </is>
      </c>
    </row>
    <row r="21">
      <c r="A21" s="4" t="inlineStr">
        <is>
          <t>Income Taxes</t>
        </is>
      </c>
      <c r="B21" s="4" t="inlineStr">
        <is>
          <t>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then incorporated on December 16, 2015. The Company is subject to U.S. Federal, state and local tax examinations by tax authorities for the tax years 2015 through 2021. The Company does not anticipate significant changes to its current uncertain tax positions through December 31, 2022. The Company plans on filing its U.S. Federal and state tax returns for the year ended December 31, 2022, prior to the extended filing deadlines in all jurisdictions.</t>
        </is>
      </c>
    </row>
    <row r="22">
      <c r="A22" s="4" t="inlineStr">
        <is>
          <t>Stock-Based Compensation</t>
        </is>
      </c>
      <c r="B22" s="4" t="inlineStr">
        <is>
          <t>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The expected volatility rates are estimated based on the Company’s historical actual volatility over the two-year period from its initial public offering on December 18, 2019 through December 31, 2021. Forfeitures only include known forfeitures to-date as the Company accounts for forfeitures as they occur due to a limited history of forfeitures. The expected term for options granted to date is estimated using the simplified method.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Assets and liabilities measured at fair value on a recurring basis</t>
        </is>
      </c>
      <c r="B4" s="4" t="inlineStr">
        <is>
          <t xml:space="preserve">December 31 2022 Level 1 Total Assets: Cash equivalents (1) $ 7,248,946 $ 7,248,946 Investments (2) 4,933,550 4,933,550 Total $ 12,182,496 $ 12,182,496 December 31 2021 Level 1 Total Assets: Cash equivalents (1) $ 20,014,205 $ 20,014,205 Total $ 20,014,205 $ 20,014,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Money market accounts and available-for-sale investments</t>
        </is>
      </c>
      <c r="B4" s="4" t="inlineStr">
        <is>
          <t xml:space="preserve">As of December 31, 2022 Cost Basis Unrealized Gains Aggregate Fair Value U.S. Treasury Bills $ 6,905,171 $ 15,039 $ 6,920,210 Money Market Funds 5,262,286 - 5,262,286 Total $ 12,167,457 $ 15,039 $ 12,182,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12 Months Ended</t>
        </is>
      </c>
    </row>
    <row r="2">
      <c r="B2" s="2" t="inlineStr">
        <is>
          <t>Dec. 31, 2022</t>
        </is>
      </c>
    </row>
    <row r="3">
      <c r="A3" s="3" t="inlineStr">
        <is>
          <t>Stock Incentive Plan</t>
        </is>
      </c>
      <c r="B3" s="4" t="inlineStr">
        <is>
          <t xml:space="preserve"> </t>
        </is>
      </c>
    </row>
    <row r="4">
      <c r="A4" s="4" t="inlineStr">
        <is>
          <t>Stock option activity</t>
        </is>
      </c>
      <c r="B4" s="4" t="inlineStr">
        <is>
          <t xml:space="preserve"> Options Outstanding Number of Shares Subject to Options Weighted- Average Exercise Price Balance at January 1, 2021 1,258,577 $ 4.47 Granted 403,476 6.27 Forfeited (115,151 ) 6.49 Exercised (2,913 ) 6.00 Balance at December 31, 2021 1,543,989 4.78 Granted (1) 604,064 2.83 Forfeited (2) (337,103 ) 6.13 Exercised (168,000 ) 0.001 Balance at December 31, 2022 1,642,950 4.28 Unvested options outstanding expected to vest (3) 461,524 4.00 </t>
        </is>
      </c>
    </row>
    <row r="5">
      <c r="A5" s="4" t="inlineStr">
        <is>
          <t>Options outstanding</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1-$5.00 893,939 6.79 558,142 5.36 $5.01-$10.00 629,216 6.39 516,336 5.97 $10.01-$15.00 113,670 7.05 100,823 7.05 $15.01-$20.00 6,125 7.09 6,125 7.09 1,642,950 6.65 1,181,426 5.78 </t>
        </is>
      </c>
    </row>
    <row r="6">
      <c r="A6" s="4" t="inlineStr">
        <is>
          <t>Restricted stock unit activity</t>
        </is>
      </c>
      <c r="B6" s="4" t="inlineStr">
        <is>
          <t xml:space="preserve"> Restricted Stock Units Weighted-Average Grant Date Fair Value per Unit Unvested balance at December 31, 2020 40,066 $ 12.93 Granted 124,374 6.81 Vested (49,758 ) 8.04 Forfeited (3,220 ) 7.52 Unvested balance at December 31, 2021 111,462 8.44 Granted 403,522 2.80 Vested (149,706 ) 4.07 Forfeited (92,628 ) 4.01 Unvested Balance at December 31, 2022 272,650 4.00 </t>
        </is>
      </c>
    </row>
    <row r="7">
      <c r="A7" s="4" t="inlineStr">
        <is>
          <t>Schedule of stock option grants and fair values</t>
        </is>
      </c>
      <c r="B7" s="4" t="inlineStr">
        <is>
          <t xml:space="preserve"> Years Ended December 31, 2022 2021 Stock options granted 604,064 403,476 Weighted-average grant date fair value per share $ 2.13 $ 4.46 Fair value of shares vested $ 970,451 $ 1,152,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Provision for income taxes</t>
        </is>
      </c>
      <c r="B4" s="4" t="inlineStr">
        <is>
          <t xml:space="preserve"> As of December 31, 2022 2021 Current: Federal $ - $ - State - - Foreign - - Total current: - - Deferred: Federal - - State - - Foreign - - Total deferred: - - Total provision* $ - $ - </t>
        </is>
      </c>
    </row>
    <row r="5">
      <c r="A5" s="4" t="inlineStr">
        <is>
          <t>Effective income tax rate reconciliation</t>
        </is>
      </c>
      <c r="B5" s="4" t="inlineStr">
        <is>
          <t xml:space="preserve"> As of December 31, 2022 2021 Federal income tax 21.00 21.00 State income taxes, less federal benefit 6.39 7.12 Tax credits 5.57 2.03 Permanent differences (2.45) (1.97 ) Change in valuation allowances (32.58 ) (27.47 ) Other 2.06 0.71 Effective tax rate benefit (expense) (0.01 ) 0.00 </t>
        </is>
      </c>
    </row>
    <row r="6">
      <c r="A6" s="4" t="inlineStr">
        <is>
          <t>Deferred tax assets and liabilities</t>
        </is>
      </c>
      <c r="B6" s="4" t="inlineStr">
        <is>
          <t xml:space="preserve"> As of December 31, 2022 2021 Deferred tax assets: Net operating loss carryforwards $ 3,548,494 $ 3,484,229 Tax credits carryforwards 1,254,678 382,648 Stock-based compensation 630,113 700,208 Intangible asset basis differences 3,824,482 3,153,199 Accrued liabilities &amp; allowances 96,478 - Capitalized research and development 1,787,350 - Gross deferred tax assets 11,141,595 7,720,284 Valuation allowance (11,141,595 ) (7,720,284 ) Net deferred tax assets $ — $ — </t>
        </is>
      </c>
    </row>
    <row r="7">
      <c r="A7" s="4" t="inlineStr">
        <is>
          <t>Schedule Of Unrecognized Tax Benefits Roll Forward</t>
        </is>
      </c>
      <c r="B7" s="4" t="inlineStr">
        <is>
          <t xml:space="preserve"> 2022 2021 Beginning uncertain tax benefits $ 103,104 $ 63,262 Current year - increases 150,701 46,092 Prior year - increases (decreases) 67,370 (6,250 ) Ending uncertain tax benefits $ 321,175 $ 103,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86194</v>
      </c>
      <c r="C3" s="6" t="n">
        <v>20303869</v>
      </c>
    </row>
    <row r="4">
      <c r="A4" s="4" t="inlineStr">
        <is>
          <t>Investments</t>
        </is>
      </c>
      <c r="B4" s="5" t="n">
        <v>4933550</v>
      </c>
      <c r="C4" s="5" t="n">
        <v>0</v>
      </c>
    </row>
    <row r="5">
      <c r="A5" s="4" t="inlineStr">
        <is>
          <t>Other current assets</t>
        </is>
      </c>
      <c r="B5" s="5" t="n">
        <v>45982</v>
      </c>
      <c r="C5" s="5" t="n">
        <v>217745</v>
      </c>
    </row>
    <row r="6">
      <c r="A6" s="4" t="inlineStr">
        <is>
          <t>Total current assets</t>
        </is>
      </c>
      <c r="B6" s="5" t="n">
        <v>13165726</v>
      </c>
      <c r="C6" s="5" t="n">
        <v>20521614</v>
      </c>
    </row>
    <row r="7">
      <c r="A7" s="4" t="inlineStr">
        <is>
          <t>Operating lease right-of-use asset</t>
        </is>
      </c>
      <c r="B7" s="5" t="n">
        <v>61228</v>
      </c>
      <c r="C7" s="5" t="n">
        <v>0</v>
      </c>
    </row>
    <row r="8">
      <c r="A8" s="4" t="inlineStr">
        <is>
          <t>Total assets</t>
        </is>
      </c>
      <c r="B8" s="5" t="n">
        <v>13226954</v>
      </c>
      <c r="C8" s="5" t="n">
        <v>20521614</v>
      </c>
    </row>
    <row r="9">
      <c r="A9" s="3" t="inlineStr">
        <is>
          <t>Current liabilities:</t>
        </is>
      </c>
      <c r="B9" s="4" t="inlineStr">
        <is>
          <t xml:space="preserve"> </t>
        </is>
      </c>
      <c r="C9" s="4" t="inlineStr">
        <is>
          <t xml:space="preserve"> </t>
        </is>
      </c>
    </row>
    <row r="10">
      <c r="A10" s="4" t="inlineStr">
        <is>
          <t>Accounts payable, accrued expenses and other current liabilities</t>
        </is>
      </c>
      <c r="B10" s="5" t="n">
        <v>3128894</v>
      </c>
      <c r="C10" s="5" t="n">
        <v>1580543</v>
      </c>
    </row>
    <row r="11">
      <c r="A11" s="4" t="inlineStr">
        <is>
          <t>Total current liabilities</t>
        </is>
      </c>
      <c r="B11" s="5" t="n">
        <v>3128894</v>
      </c>
      <c r="C11" s="5" t="n">
        <v>1580543</v>
      </c>
    </row>
    <row r="12">
      <c r="A12" s="4" t="inlineStr">
        <is>
          <t>Non- current operating lease liability</t>
        </is>
      </c>
      <c r="B12" s="5" t="n">
        <v>8408</v>
      </c>
      <c r="C12" s="5" t="n">
        <v>0</v>
      </c>
    </row>
    <row r="13">
      <c r="A13" s="4" t="inlineStr">
        <is>
          <t>Total liabilities</t>
        </is>
      </c>
      <c r="B13" s="5" t="n">
        <v>3137302</v>
      </c>
      <c r="C13" s="5" t="n">
        <v>1580543</v>
      </c>
    </row>
    <row r="14">
      <c r="A14" s="3" t="inlineStr">
        <is>
          <t>Stockholders' equity:</t>
        </is>
      </c>
      <c r="B14" s="4" t="inlineStr">
        <is>
          <t xml:space="preserve"> </t>
        </is>
      </c>
      <c r="C14" s="4" t="inlineStr">
        <is>
          <t xml:space="preserve"> </t>
        </is>
      </c>
    </row>
    <row r="15">
      <c r="A15" s="4" t="inlineStr">
        <is>
          <t>Common stock, par value of $0.001 per share, 40,000,000 shares authorized, 12,946,573 and 12,598,125 shares issued and outstanding at December 31, 2022, and December 31, 2021, respectively</t>
        </is>
      </c>
      <c r="B15" s="5" t="n">
        <v>12947</v>
      </c>
      <c r="C15" s="5" t="n">
        <v>12598</v>
      </c>
    </row>
    <row r="16">
      <c r="A16" s="4" t="inlineStr">
        <is>
          <t>Additional paid-in capital</t>
        </is>
      </c>
      <c r="B16" s="5" t="n">
        <v>61871784</v>
      </c>
      <c r="C16" s="5" t="n">
        <v>60220016</v>
      </c>
    </row>
    <row r="17">
      <c r="A17" s="4" t="inlineStr">
        <is>
          <t>Accumulated other comprehensive income (loss)</t>
        </is>
      </c>
      <c r="B17" s="5" t="n">
        <v>8942</v>
      </c>
      <c r="C17" s="5" t="n">
        <v>-3160</v>
      </c>
    </row>
    <row r="18">
      <c r="A18" s="4" t="inlineStr">
        <is>
          <t>Accumulated deficit</t>
        </is>
      </c>
      <c r="B18" s="5" t="n">
        <v>-51804021</v>
      </c>
      <c r="C18" s="5" t="n">
        <v>-41288383</v>
      </c>
    </row>
    <row r="19">
      <c r="A19" s="4" t="inlineStr">
        <is>
          <t>Total stockholders' equity</t>
        </is>
      </c>
      <c r="B19" s="5" t="n">
        <v>10089652</v>
      </c>
      <c r="C19" s="5" t="n">
        <v>18941071</v>
      </c>
    </row>
    <row r="20">
      <c r="A20" s="4" t="inlineStr">
        <is>
          <t>Total liabilities and stockholders' equity</t>
        </is>
      </c>
      <c r="B20" s="6" t="n">
        <v>13226954</v>
      </c>
      <c r="C20" s="6" t="n">
        <v>20521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ease expense</t>
        </is>
      </c>
      <c r="B4" s="4" t="inlineStr">
        <is>
          <t xml:space="preserve"> Years Ended December 31, 2022 2021 Total lease costs $ 34,424 $ 54,960 </t>
        </is>
      </c>
    </row>
    <row r="5">
      <c r="A5" s="4" t="inlineStr">
        <is>
          <t>Maturities of the lease liability</t>
        </is>
      </c>
      <c r="B5" s="4" t="inlineStr">
        <is>
          <t xml:space="preserve">Fiscal Year Operating Leases December 31, 2023 $ 50,856 December 31, 2024 8,476 Total lease payments 59,332 Less: imputed interest (2,342 ) Total lease liability as of December 31, 2022 $ 56,990 </t>
        </is>
      </c>
    </row>
    <row r="6">
      <c r="A6" s="4" t="inlineStr">
        <is>
          <t>ScheduleOf weighted average remaining lease term</t>
        </is>
      </c>
      <c r="B6" s="4" t="inlineStr">
        <is>
          <t xml:space="preserve"> December 31, 2022 2021 Lease term: Operating leases 1.2 years - Discount rate: Operating lease 6.50 % - </t>
        </is>
      </c>
    </row>
    <row r="7">
      <c r="A7" s="4" t="inlineStr">
        <is>
          <t>Schedule Of Supplemental balance sheet information</t>
        </is>
      </c>
      <c r="B7" s="4" t="inlineStr">
        <is>
          <t xml:space="preserve"> As of December 31, 2022 2021 ROU asset - non-current $ 61,228 - Total ROU asset $ 61,228 - Operating lease liability - current $ 48,582 - Operating lease liability - non-current 8,408 - Total operating lease liabilities $ 56,9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ature of Business and Liquidity (Details Narrative) $ in Millions</t>
        </is>
      </c>
      <c r="B1" s="2" t="inlineStr">
        <is>
          <t>Dec. 31, 2022 USD ($)</t>
        </is>
      </c>
    </row>
    <row r="2">
      <c r="A2" s="3" t="inlineStr">
        <is>
          <t>Nature of Business and Liquidity</t>
        </is>
      </c>
      <c r="B2" s="4" t="inlineStr">
        <is>
          <t xml:space="preserve"> </t>
        </is>
      </c>
    </row>
    <row r="3">
      <c r="A3" s="4" t="inlineStr">
        <is>
          <t>Accumulated Deficit</t>
        </is>
      </c>
      <c r="B3" s="9" t="n">
        <v>5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t>
        </is>
      </c>
      <c r="B3" s="6" t="n">
        <v>7248946</v>
      </c>
      <c r="C3" s="6" t="n">
        <v>20014205</v>
      </c>
    </row>
    <row r="4">
      <c r="A4" s="4" t="inlineStr">
        <is>
          <t>Investments</t>
        </is>
      </c>
      <c r="B4" s="5" t="n">
        <v>4933550</v>
      </c>
      <c r="C4" s="5" t="n">
        <v>0</v>
      </c>
    </row>
    <row r="5">
      <c r="A5" s="4" t="inlineStr">
        <is>
          <t>Total</t>
        </is>
      </c>
      <c r="B5" s="5" t="n">
        <v>12182496</v>
      </c>
      <c r="C5" s="5" t="n">
        <v>2001420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7248946</v>
      </c>
      <c r="C8" s="5" t="n">
        <v>20014205</v>
      </c>
    </row>
    <row r="9">
      <c r="A9" s="4" t="inlineStr">
        <is>
          <t>Investments</t>
        </is>
      </c>
      <c r="B9" s="5" t="n">
        <v>4933550</v>
      </c>
      <c r="C9" s="4" t="inlineStr">
        <is>
          <t xml:space="preserve"> </t>
        </is>
      </c>
    </row>
    <row r="10">
      <c r="A10" s="4" t="inlineStr">
        <is>
          <t>Total</t>
        </is>
      </c>
      <c r="B10" s="6" t="n">
        <v>12182496</v>
      </c>
      <c r="C10" s="6" t="n">
        <v>200142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Weighted Average Number of Shares Outstanding, Basic and Diluted</t>
        </is>
      </c>
      <c r="B4" s="5" t="n">
        <v>12718166</v>
      </c>
      <c r="C4" s="5" t="n">
        <v>12472217</v>
      </c>
    </row>
    <row r="5">
      <c r="A5" s="4" t="inlineStr">
        <is>
          <t>Insurance premiums, dues, subscription, and software cost paid in advance</t>
        </is>
      </c>
      <c r="B5" s="6" t="n">
        <v>10000</v>
      </c>
      <c r="C5" s="4" t="inlineStr">
        <is>
          <t xml:space="preserve"> </t>
        </is>
      </c>
    </row>
    <row r="6">
      <c r="A6" s="4" t="inlineStr">
        <is>
          <t>FDIC insurable limit</t>
        </is>
      </c>
      <c r="B6" s="6" t="n">
        <v>250000</v>
      </c>
      <c r="C6" s="4" t="inlineStr">
        <is>
          <t xml:space="preserve"> </t>
        </is>
      </c>
    </row>
    <row r="7">
      <c r="A7" s="4" t="inlineStr">
        <is>
          <t>Potentially dilutive securities</t>
        </is>
      </c>
      <c r="B7" s="5" t="n">
        <v>1915600</v>
      </c>
      <c r="C7" s="5" t="n">
        <v>16554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Investments (Details)</t>
        </is>
      </c>
      <c r="B1" s="2" t="inlineStr">
        <is>
          <t>Dec. 31, 2022 USD ($)</t>
        </is>
      </c>
    </row>
    <row r="2">
      <c r="A2" s="4" t="inlineStr">
        <is>
          <t>Cost Basis</t>
        </is>
      </c>
      <c r="B2" s="6" t="n">
        <v>12167457</v>
      </c>
    </row>
    <row r="3">
      <c r="A3" s="4" t="inlineStr">
        <is>
          <t>Unrealized Gains</t>
        </is>
      </c>
      <c r="B3" s="5" t="n">
        <v>15039</v>
      </c>
    </row>
    <row r="4">
      <c r="A4" s="4" t="inlineStr">
        <is>
          <t>Aggregate Fair Value</t>
        </is>
      </c>
      <c r="B4" s="5" t="n">
        <v>12182496</v>
      </c>
    </row>
    <row r="5">
      <c r="A5" s="4" t="inlineStr">
        <is>
          <t>U.S. Treasury Bills</t>
        </is>
      </c>
      <c r="B5" s="4" t="inlineStr">
        <is>
          <t xml:space="preserve"> </t>
        </is>
      </c>
    </row>
    <row r="6">
      <c r="A6" s="4" t="inlineStr">
        <is>
          <t>Cost Basis</t>
        </is>
      </c>
      <c r="B6" s="5" t="n">
        <v>6905171</v>
      </c>
    </row>
    <row r="7">
      <c r="A7" s="4" t="inlineStr">
        <is>
          <t>Available-for-sale debt securities accumulated gross unrealized gain</t>
        </is>
      </c>
      <c r="B7" s="5" t="n">
        <v>15039</v>
      </c>
    </row>
    <row r="8">
      <c r="A8" s="4" t="inlineStr">
        <is>
          <t>Aggregate Fair Value</t>
        </is>
      </c>
      <c r="B8" s="5" t="n">
        <v>6920210</v>
      </c>
    </row>
    <row r="9">
      <c r="A9" s="4" t="inlineStr">
        <is>
          <t>Money Market Funds [Member]</t>
        </is>
      </c>
      <c r="B9" s="4" t="inlineStr">
        <is>
          <t xml:space="preserve"> </t>
        </is>
      </c>
    </row>
    <row r="10">
      <c r="A10" s="4" t="inlineStr">
        <is>
          <t>Cost Basis</t>
        </is>
      </c>
      <c r="B10" s="5" t="n">
        <v>5262286</v>
      </c>
    </row>
    <row r="11">
      <c r="A11" s="4" t="inlineStr">
        <is>
          <t>Unrealized Gains</t>
        </is>
      </c>
      <c r="B11" s="5" t="n">
        <v>0</v>
      </c>
    </row>
    <row r="12">
      <c r="A12" s="4" t="inlineStr">
        <is>
          <t>Aggregate Fair Value</t>
        </is>
      </c>
      <c r="B12" s="6" t="n">
        <v>52622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stments (Details Narrative) $ in Millions</t>
        </is>
      </c>
      <c r="B1" s="2" t="inlineStr">
        <is>
          <t>Dec. 31, 2022 USD ($)</t>
        </is>
      </c>
    </row>
    <row r="2">
      <c r="A2" s="3" t="inlineStr">
        <is>
          <t>Investments</t>
        </is>
      </c>
      <c r="B2" s="4" t="inlineStr">
        <is>
          <t xml:space="preserve"> </t>
        </is>
      </c>
    </row>
    <row r="3">
      <c r="A3" s="4" t="inlineStr">
        <is>
          <t>Available For Sale Debt Securities</t>
        </is>
      </c>
      <c r="B3" s="9" t="n">
        <v>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 width="14" customWidth="1" min="5" max="5"/>
  </cols>
  <sheetData>
    <row r="1">
      <c r="A1" s="1" t="inlineStr">
        <is>
          <t>Capital Stock (Details Narrative) - USD ($)</t>
        </is>
      </c>
      <c r="B1" s="2" t="inlineStr">
        <is>
          <t>12 Months Ended</t>
        </is>
      </c>
      <c r="D1" s="2" t="inlineStr">
        <is>
          <t>24 Months Ended</t>
        </is>
      </c>
    </row>
    <row r="2">
      <c r="B2" s="2" t="inlineStr">
        <is>
          <t>Dec. 31, 2022</t>
        </is>
      </c>
      <c r="C2" s="2" t="inlineStr">
        <is>
          <t>Dec. 31, 2021</t>
        </is>
      </c>
      <c r="D2" s="2" t="inlineStr">
        <is>
          <t>Dec. 31, 2021</t>
        </is>
      </c>
      <c r="E2" s="2" t="inlineStr">
        <is>
          <t>Apr. 20, 2022</t>
        </is>
      </c>
    </row>
    <row r="3">
      <c r="A3" s="4" t="inlineStr">
        <is>
          <t>Fees and commissions</t>
        </is>
      </c>
      <c r="B3" s="6" t="n">
        <v>4377</v>
      </c>
      <c r="C3" s="4" t="inlineStr">
        <is>
          <t xml:space="preserve"> </t>
        </is>
      </c>
      <c r="D3" s="6" t="n">
        <v>591188</v>
      </c>
      <c r="E3" s="4" t="inlineStr">
        <is>
          <t xml:space="preserve"> </t>
        </is>
      </c>
    </row>
    <row r="4">
      <c r="A4" s="4" t="inlineStr">
        <is>
          <t>Proceeds from sale of stock</t>
        </is>
      </c>
      <c r="B4" s="6" t="n">
        <v>170552</v>
      </c>
      <c r="C4" s="4" t="inlineStr">
        <is>
          <t xml:space="preserve"> </t>
        </is>
      </c>
      <c r="D4" s="6" t="n">
        <v>19100603</v>
      </c>
      <c r="E4" s="4" t="inlineStr">
        <is>
          <t xml:space="preserve"> </t>
        </is>
      </c>
    </row>
    <row r="5">
      <c r="A5" s="4" t="inlineStr">
        <is>
          <t>Average gross price per share</t>
        </is>
      </c>
      <c r="B5" s="8" t="n">
        <v>2.71</v>
      </c>
      <c r="C5" s="4" t="inlineStr">
        <is>
          <t xml:space="preserve"> </t>
        </is>
      </c>
      <c r="D5" s="8" t="n">
        <v>10.02</v>
      </c>
      <c r="E5" s="4" t="inlineStr">
        <is>
          <t xml:space="preserve"> </t>
        </is>
      </c>
    </row>
    <row r="6">
      <c r="A6" s="4" t="inlineStr">
        <is>
          <t>Sale of common stock shares</t>
        </is>
      </c>
      <c r="B6" s="5" t="n">
        <v>64573</v>
      </c>
      <c r="C6" s="4" t="inlineStr">
        <is>
          <t xml:space="preserve"> </t>
        </is>
      </c>
      <c r="D6" s="5" t="n">
        <v>1964724</v>
      </c>
      <c r="E6" s="4" t="inlineStr">
        <is>
          <t xml:space="preserve"> </t>
        </is>
      </c>
    </row>
    <row r="7">
      <c r="A7" s="4" t="inlineStr">
        <is>
          <t>Common stock, par value</t>
        </is>
      </c>
      <c r="B7" s="7" t="n">
        <v>0.001</v>
      </c>
      <c r="C7" s="7" t="n">
        <v>0.001</v>
      </c>
      <c r="D7" s="7" t="n">
        <v>0.001</v>
      </c>
      <c r="E7" s="4" t="inlineStr">
        <is>
          <t xml:space="preserve"> </t>
        </is>
      </c>
    </row>
    <row r="8">
      <c r="A8" s="4" t="inlineStr">
        <is>
          <t>Pursuant aggregate amount</t>
        </is>
      </c>
      <c r="B8" s="4" t="inlineStr">
        <is>
          <t xml:space="preserve"> </t>
        </is>
      </c>
      <c r="C8" s="4" t="inlineStr">
        <is>
          <t xml:space="preserve"> </t>
        </is>
      </c>
      <c r="D8" s="4" t="inlineStr">
        <is>
          <t xml:space="preserve"> </t>
        </is>
      </c>
      <c r="E8" s="6" t="n">
        <v>4870000</v>
      </c>
    </row>
    <row r="9">
      <c r="A9" s="4" t="inlineStr">
        <is>
          <t>Common stock, authorized</t>
        </is>
      </c>
      <c r="B9" s="5" t="n">
        <v>40000000</v>
      </c>
      <c r="C9" s="5" t="n">
        <v>40000000</v>
      </c>
      <c r="D9" s="5" t="n">
        <v>40000000</v>
      </c>
      <c r="E9" s="4" t="inlineStr">
        <is>
          <t xml:space="preserve"> </t>
        </is>
      </c>
    </row>
    <row r="10">
      <c r="A10" s="4" t="inlineStr">
        <is>
          <t>Legal, accounting and other fees</t>
        </is>
      </c>
      <c r="B10" s="6" t="n">
        <v>83234</v>
      </c>
      <c r="C10" s="4" t="inlineStr">
        <is>
          <t xml:space="preserve"> </t>
        </is>
      </c>
      <c r="D10" s="4" t="inlineStr">
        <is>
          <t xml:space="preserve"> </t>
        </is>
      </c>
      <c r="E10" s="4" t="inlineStr">
        <is>
          <t xml:space="preserve"> </t>
        </is>
      </c>
    </row>
    <row r="11">
      <c r="A11" s="4" t="inlineStr">
        <is>
          <t>Net proceeds after fees, commissions and expenses</t>
        </is>
      </c>
      <c r="B11" s="6" t="n">
        <v>87318</v>
      </c>
      <c r="C11" s="4" t="inlineStr">
        <is>
          <t xml:space="preserve"> </t>
        </is>
      </c>
      <c r="D11" s="4" t="inlineStr">
        <is>
          <t xml:space="preserve"> </t>
        </is>
      </c>
      <c r="E11" s="4" t="inlineStr">
        <is>
          <t xml:space="preserve"> </t>
        </is>
      </c>
    </row>
    <row r="12">
      <c r="A12" s="4" t="inlineStr">
        <is>
          <t>Common Stock, Issued and Outstanding</t>
        </is>
      </c>
      <c r="B12" s="5" t="n">
        <v>12946573</v>
      </c>
      <c r="C12" s="5" t="n">
        <v>12946573</v>
      </c>
      <c r="D12" s="5" t="n">
        <v>12946573</v>
      </c>
      <c r="E12" s="4" t="inlineStr">
        <is>
          <t xml:space="preserve"> </t>
        </is>
      </c>
    </row>
    <row r="13">
      <c r="A13" s="4" t="inlineStr">
        <is>
          <t>Aggregate amount increased</t>
        </is>
      </c>
      <c r="B13" s="6" t="n">
        <v>6680571</v>
      </c>
      <c r="C13" s="4" t="inlineStr">
        <is>
          <t xml:space="preserve"> </t>
        </is>
      </c>
      <c r="D13" s="4" t="inlineStr">
        <is>
          <t xml:space="preserve"> </t>
        </is>
      </c>
      <c r="E13" s="4" t="inlineStr">
        <is>
          <t xml:space="preserve"> </t>
        </is>
      </c>
    </row>
    <row r="14">
      <c r="A14" s="4" t="inlineStr">
        <is>
          <t>Capital amount sold</t>
        </is>
      </c>
      <c r="B14" s="6" t="n">
        <v>174929</v>
      </c>
      <c r="C14" s="4" t="inlineStr">
        <is>
          <t xml:space="preserve"> </t>
        </is>
      </c>
      <c r="D14" s="4" t="inlineStr">
        <is>
          <t xml:space="preserve"> </t>
        </is>
      </c>
      <c r="E14" s="4" t="inlineStr">
        <is>
          <t xml:space="preserve"> </t>
        </is>
      </c>
    </row>
    <row r="15">
      <c r="A15" s="4" t="inlineStr">
        <is>
          <t>Common stock, outstanding</t>
        </is>
      </c>
      <c r="B15" s="5" t="n">
        <v>12946573</v>
      </c>
      <c r="C15" s="5" t="n">
        <v>12598125</v>
      </c>
      <c r="D15" s="5" t="n">
        <v>12598125</v>
      </c>
      <c r="E15" s="4" t="inlineStr">
        <is>
          <t xml:space="preserve"> </t>
        </is>
      </c>
    </row>
    <row r="16">
      <c r="A16" s="4" t="inlineStr">
        <is>
          <t>Common stock aggregate offering price description</t>
        </is>
      </c>
      <c r="B16" s="4" t="inlineStr">
        <is>
          <t>up to $19.7</t>
        </is>
      </c>
      <c r="C16" s="4" t="inlineStr">
        <is>
          <t xml:space="preserve"> </t>
        </is>
      </c>
      <c r="D16" s="4" t="inlineStr">
        <is>
          <t xml:space="preserve"> </t>
        </is>
      </c>
      <c r="E16" s="4" t="inlineStr">
        <is>
          <t xml:space="preserve"> </t>
        </is>
      </c>
    </row>
    <row r="17">
      <c r="A17" s="4" t="inlineStr">
        <is>
          <t>Sales Agreement</t>
        </is>
      </c>
      <c r="B17" s="4" t="inlineStr">
        <is>
          <t xml:space="preserve"> </t>
        </is>
      </c>
      <c r="C17" s="4" t="inlineStr">
        <is>
          <t xml:space="preserve"> </t>
        </is>
      </c>
      <c r="D17" s="4" t="inlineStr">
        <is>
          <t xml:space="preserve"> </t>
        </is>
      </c>
      <c r="E17" s="4" t="inlineStr">
        <is>
          <t xml:space="preserve"> </t>
        </is>
      </c>
    </row>
    <row r="18">
      <c r="A18" s="4" t="inlineStr">
        <is>
          <t>Fees and commissions</t>
        </is>
      </c>
      <c r="B18" s="4" t="inlineStr">
        <is>
          <t xml:space="preserve"> </t>
        </is>
      </c>
      <c r="C18" s="6" t="n">
        <v>338153</v>
      </c>
      <c r="D18" s="4" t="inlineStr">
        <is>
          <t xml:space="preserve"> </t>
        </is>
      </c>
      <c r="E18" s="4" t="inlineStr">
        <is>
          <t xml:space="preserve"> </t>
        </is>
      </c>
    </row>
    <row r="19">
      <c r="A19" s="4" t="inlineStr">
        <is>
          <t>Proceeds from sale of stock</t>
        </is>
      </c>
      <c r="B19" s="4" t="inlineStr">
        <is>
          <t xml:space="preserve"> </t>
        </is>
      </c>
      <c r="C19" s="6" t="n">
        <v>10925312</v>
      </c>
      <c r="D19" s="4" t="inlineStr">
        <is>
          <t xml:space="preserve"> </t>
        </is>
      </c>
      <c r="E19" s="4" t="inlineStr">
        <is>
          <t xml:space="preserve"> </t>
        </is>
      </c>
    </row>
    <row r="20">
      <c r="A20" s="4" t="inlineStr">
        <is>
          <t>Average gross price per share</t>
        </is>
      </c>
      <c r="B20" s="4" t="inlineStr">
        <is>
          <t xml:space="preserve"> </t>
        </is>
      </c>
      <c r="C20" s="8" t="n">
        <v>10.2</v>
      </c>
      <c r="D20" s="4" t="inlineStr">
        <is>
          <t xml:space="preserve"> </t>
        </is>
      </c>
      <c r="E20" s="4" t="inlineStr">
        <is>
          <t xml:space="preserve"> </t>
        </is>
      </c>
    </row>
    <row r="21">
      <c r="A21" s="4" t="inlineStr">
        <is>
          <t>Sale of common stock shares</t>
        </is>
      </c>
      <c r="B21" s="4" t="inlineStr">
        <is>
          <t xml:space="preserve"> </t>
        </is>
      </c>
      <c r="C21" s="5" t="n">
        <v>1104047</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Incentive Plan (Details) - $ / shares</t>
        </is>
      </c>
      <c r="B1" s="2" t="inlineStr">
        <is>
          <t>12 Months Ended</t>
        </is>
      </c>
    </row>
    <row r="2">
      <c r="B2" s="2" t="inlineStr">
        <is>
          <t>Dec. 31, 2022</t>
        </is>
      </c>
      <c r="C2" s="2" t="inlineStr">
        <is>
          <t>Dec. 31, 2021</t>
        </is>
      </c>
    </row>
    <row r="3">
      <c r="A3" s="3" t="inlineStr">
        <is>
          <t>Stock Incentive Plan</t>
        </is>
      </c>
      <c r="B3" s="4" t="inlineStr">
        <is>
          <t xml:space="preserve"> </t>
        </is>
      </c>
      <c r="C3" s="4" t="inlineStr">
        <is>
          <t xml:space="preserve"> </t>
        </is>
      </c>
    </row>
    <row r="4">
      <c r="A4" s="4" t="inlineStr">
        <is>
          <t>Stock options outstanding, beginning</t>
        </is>
      </c>
      <c r="B4" s="5" t="n">
        <v>1543989</v>
      </c>
      <c r="C4" s="5" t="n">
        <v>1258577</v>
      </c>
    </row>
    <row r="5">
      <c r="A5" s="4" t="inlineStr">
        <is>
          <t>Stock options, granted</t>
        </is>
      </c>
      <c r="B5" s="5" t="n">
        <v>604064</v>
      </c>
      <c r="C5" s="5" t="n">
        <v>403476</v>
      </c>
    </row>
    <row r="6">
      <c r="A6" s="4" t="inlineStr">
        <is>
          <t>Stock options, forfeited</t>
        </is>
      </c>
      <c r="B6" s="5" t="n">
        <v>-337103</v>
      </c>
      <c r="C6" s="5" t="n">
        <v>-115151</v>
      </c>
    </row>
    <row r="7">
      <c r="A7" s="4" t="inlineStr">
        <is>
          <t>Stock options, exercised</t>
        </is>
      </c>
      <c r="B7" s="5" t="n">
        <v>-168000</v>
      </c>
      <c r="C7" s="5" t="n">
        <v>-2913</v>
      </c>
    </row>
    <row r="8">
      <c r="A8" s="4" t="inlineStr">
        <is>
          <t>Stock options outstanding, ending</t>
        </is>
      </c>
      <c r="B8" s="5" t="n">
        <v>1642950</v>
      </c>
      <c r="C8" s="5" t="n">
        <v>1543989</v>
      </c>
    </row>
    <row r="9">
      <c r="A9" s="4" t="inlineStr">
        <is>
          <t>Unvested options outstanding expected to vest</t>
        </is>
      </c>
      <c r="B9" s="5" t="n">
        <v>461524</v>
      </c>
      <c r="C9" s="4" t="inlineStr">
        <is>
          <t xml:space="preserve"> </t>
        </is>
      </c>
    </row>
    <row r="10">
      <c r="A10" s="4" t="inlineStr">
        <is>
          <t>Weighted-Average Exercise Price, beginning</t>
        </is>
      </c>
      <c r="B10" s="8" t="n">
        <v>4.78</v>
      </c>
      <c r="C10" s="8" t="n">
        <v>4.47</v>
      </c>
    </row>
    <row r="11">
      <c r="A11" s="4" t="inlineStr">
        <is>
          <t>Weighted average exercise price, granted</t>
        </is>
      </c>
      <c r="B11" s="10" t="n">
        <v>2.83</v>
      </c>
      <c r="C11" s="10" t="n">
        <v>6.27</v>
      </c>
    </row>
    <row r="12">
      <c r="A12" s="4" t="inlineStr">
        <is>
          <t>Weighted average exercise price, forfeited</t>
        </is>
      </c>
      <c r="B12" s="10" t="n">
        <v>6.13</v>
      </c>
      <c r="C12" s="10" t="n">
        <v>6.49</v>
      </c>
    </row>
    <row r="13">
      <c r="A13" s="4" t="inlineStr">
        <is>
          <t>Weighted average exercise price, exercised</t>
        </is>
      </c>
      <c r="B13" s="11" t="n">
        <v>0.001</v>
      </c>
      <c r="C13" s="5" t="n">
        <v>6</v>
      </c>
    </row>
    <row r="14">
      <c r="A14" s="4" t="inlineStr">
        <is>
          <t>Weighted average exercise price outstanding, ending</t>
        </is>
      </c>
      <c r="B14" s="10" t="n">
        <v>4.28</v>
      </c>
      <c r="C14" s="8" t="n">
        <v>4.78</v>
      </c>
    </row>
    <row r="15">
      <c r="A15" s="4" t="inlineStr">
        <is>
          <t>Weighted-Average Exercise Price unvested options outstanding expected to vest</t>
        </is>
      </c>
      <c r="B15" s="6" t="n">
        <v>4</v>
      </c>
      <c r="C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26" customWidth="1" min="2" max="2"/>
  </cols>
  <sheetData>
    <row r="1">
      <c r="A1" s="1" t="inlineStr">
        <is>
          <t>Stock Incentive Plan (Details 1)</t>
        </is>
      </c>
      <c r="B1" s="2" t="inlineStr">
        <is>
          <t>12 Months Ended</t>
        </is>
      </c>
    </row>
    <row r="2">
      <c r="B2" s="2" t="inlineStr">
        <is>
          <t>Dec. 31, 2022 shares</t>
        </is>
      </c>
    </row>
    <row r="3">
      <c r="A3" s="4" t="inlineStr">
        <is>
          <t>Number of Shares Subject to Options Outstanding</t>
        </is>
      </c>
      <c r="B3" s="5" t="n">
        <v>1642950</v>
      </c>
    </row>
    <row r="4">
      <c r="A4" s="4" t="inlineStr">
        <is>
          <t>Options outstanding Contractual Term in Years</t>
        </is>
      </c>
      <c r="B4" s="4" t="inlineStr">
        <is>
          <t>6 years 7 months 24 days</t>
        </is>
      </c>
    </row>
    <row r="5">
      <c r="A5" s="4" t="inlineStr">
        <is>
          <t>Number of shares fully vested and exercisable</t>
        </is>
      </c>
      <c r="B5" s="5" t="n">
        <v>1181426</v>
      </c>
    </row>
    <row r="6">
      <c r="A6" s="4" t="inlineStr">
        <is>
          <t>Options fully vested and exercisable Contractual Term in Years</t>
        </is>
      </c>
      <c r="B6" s="4" t="inlineStr">
        <is>
          <t>5 years 9 months 10 days</t>
        </is>
      </c>
    </row>
    <row r="7">
      <c r="A7" s="4" t="inlineStr">
        <is>
          <t>Option 1</t>
        </is>
      </c>
      <c r="B7" s="4" t="inlineStr">
        <is>
          <t xml:space="preserve"> </t>
        </is>
      </c>
    </row>
    <row r="8">
      <c r="A8" s="4" t="inlineStr">
        <is>
          <t>Number of Shares Subject to Options Outstanding</t>
        </is>
      </c>
      <c r="B8" s="5" t="n">
        <v>893939</v>
      </c>
    </row>
    <row r="9">
      <c r="A9" s="4" t="inlineStr">
        <is>
          <t>Options outstanding Contractual Term in Years</t>
        </is>
      </c>
      <c r="B9" s="4" t="inlineStr">
        <is>
          <t>6 years 9 months 14 days</t>
        </is>
      </c>
    </row>
    <row r="10">
      <c r="A10" s="4" t="inlineStr">
        <is>
          <t>Number of shares fully vested and exercisable</t>
        </is>
      </c>
      <c r="B10" s="5" t="n">
        <v>558142</v>
      </c>
    </row>
    <row r="11">
      <c r="A11" s="4" t="inlineStr">
        <is>
          <t>Options fully vested and exercisable Contractual Term in Years</t>
        </is>
      </c>
      <c r="B11" s="4" t="inlineStr">
        <is>
          <t>5 years 4 months 9 days</t>
        </is>
      </c>
    </row>
    <row r="12">
      <c r="A12" s="4" t="inlineStr">
        <is>
          <t>Exercise price</t>
        </is>
      </c>
      <c r="B12" s="4" t="inlineStr">
        <is>
          <t>0.001-$5.00</t>
        </is>
      </c>
    </row>
    <row r="13">
      <c r="A13" s="4" t="inlineStr">
        <is>
          <t>Option 2</t>
        </is>
      </c>
      <c r="B13" s="4" t="inlineStr">
        <is>
          <t xml:space="preserve"> </t>
        </is>
      </c>
    </row>
    <row r="14">
      <c r="A14" s="4" t="inlineStr">
        <is>
          <t>Number of Shares Subject to Options Outstanding</t>
        </is>
      </c>
      <c r="B14" s="5" t="n">
        <v>629216</v>
      </c>
    </row>
    <row r="15">
      <c r="A15" s="4" t="inlineStr">
        <is>
          <t>Options outstanding Contractual Term in Years</t>
        </is>
      </c>
      <c r="B15" s="4" t="inlineStr">
        <is>
          <t>6 years 4 months 20 days</t>
        </is>
      </c>
    </row>
    <row r="16">
      <c r="A16" s="4" t="inlineStr">
        <is>
          <t>Number of shares fully vested and exercisable</t>
        </is>
      </c>
      <c r="B16" s="5" t="n">
        <v>516336</v>
      </c>
    </row>
    <row r="17">
      <c r="A17" s="4" t="inlineStr">
        <is>
          <t>Options fully vested and exercisable Contractual Term in Years</t>
        </is>
      </c>
      <c r="B17" s="4" t="inlineStr">
        <is>
          <t>5 years 11 months 19 days</t>
        </is>
      </c>
    </row>
    <row r="18">
      <c r="A18" s="4" t="inlineStr">
        <is>
          <t>Exercise price</t>
        </is>
      </c>
      <c r="B18" s="4" t="inlineStr">
        <is>
          <t>5.01-$10.00</t>
        </is>
      </c>
    </row>
    <row r="19">
      <c r="A19" s="4" t="inlineStr">
        <is>
          <t>Option 3</t>
        </is>
      </c>
      <c r="B19" s="4" t="inlineStr">
        <is>
          <t xml:space="preserve"> </t>
        </is>
      </c>
    </row>
    <row r="20">
      <c r="A20" s="4" t="inlineStr">
        <is>
          <t>Number of Shares Subject to Options Outstanding</t>
        </is>
      </c>
      <c r="B20" s="5" t="n">
        <v>113670</v>
      </c>
    </row>
    <row r="21">
      <c r="A21" s="4" t="inlineStr">
        <is>
          <t>Options outstanding Contractual Term in Years</t>
        </is>
      </c>
      <c r="B21" s="4" t="inlineStr">
        <is>
          <t>7 years 18 days</t>
        </is>
      </c>
    </row>
    <row r="22">
      <c r="A22" s="4" t="inlineStr">
        <is>
          <t>Number of shares fully vested and exercisable</t>
        </is>
      </c>
      <c r="B22" s="5" t="n">
        <v>100823</v>
      </c>
    </row>
    <row r="23">
      <c r="A23" s="4" t="inlineStr">
        <is>
          <t>Options fully vested and exercisable Contractual Term in Years</t>
        </is>
      </c>
      <c r="B23" s="4" t="inlineStr">
        <is>
          <t>7 years 18 days</t>
        </is>
      </c>
    </row>
    <row r="24">
      <c r="A24" s="4" t="inlineStr">
        <is>
          <t>Exercise price</t>
        </is>
      </c>
      <c r="B24" s="4" t="inlineStr">
        <is>
          <t>10.01-$15.00</t>
        </is>
      </c>
    </row>
    <row r="25">
      <c r="A25" s="4" t="inlineStr">
        <is>
          <t>Option 4</t>
        </is>
      </c>
      <c r="B25" s="4" t="inlineStr">
        <is>
          <t xml:space="preserve"> </t>
        </is>
      </c>
    </row>
    <row r="26">
      <c r="A26" s="4" t="inlineStr">
        <is>
          <t>Number of Shares Subject to Options Outstanding</t>
        </is>
      </c>
      <c r="B26" s="5" t="n">
        <v>6125</v>
      </c>
    </row>
    <row r="27">
      <c r="A27" s="4" t="inlineStr">
        <is>
          <t>Options outstanding Contractual Term in Years</t>
        </is>
      </c>
      <c r="B27" s="4" t="inlineStr">
        <is>
          <t>7 years 1 month 2 days</t>
        </is>
      </c>
    </row>
    <row r="28">
      <c r="A28" s="4" t="inlineStr">
        <is>
          <t>Number of shares fully vested and exercisable</t>
        </is>
      </c>
      <c r="B28" s="5" t="n">
        <v>6125</v>
      </c>
    </row>
    <row r="29">
      <c r="A29" s="4" t="inlineStr">
        <is>
          <t>Options fully vested and exercisable Contractual Term in Years</t>
        </is>
      </c>
      <c r="B29" s="4" t="inlineStr">
        <is>
          <t>7 years 1 month 2 days</t>
        </is>
      </c>
    </row>
    <row r="30">
      <c r="A30" s="4" t="inlineStr">
        <is>
          <t>Exercise price</t>
        </is>
      </c>
      <c r="B30" s="4" t="inlineStr">
        <is>
          <t>15.01-$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Details 2) - $ / shares</t>
        </is>
      </c>
      <c r="B1" s="2" t="inlineStr">
        <is>
          <t>12 Months Ended</t>
        </is>
      </c>
    </row>
    <row r="2">
      <c r="B2" s="2" t="inlineStr">
        <is>
          <t>Dec. 31, 2022</t>
        </is>
      </c>
      <c r="C2" s="2" t="inlineStr">
        <is>
          <t>Dec. 31, 2021</t>
        </is>
      </c>
    </row>
    <row r="3">
      <c r="A3" s="4" t="inlineStr">
        <is>
          <t>Unvested restricted stock units, granted</t>
        </is>
      </c>
      <c r="B3" s="5" t="n">
        <v>403522</v>
      </c>
      <c r="C3" s="4" t="inlineStr">
        <is>
          <t xml:space="preserve"> </t>
        </is>
      </c>
    </row>
    <row r="4">
      <c r="A4" s="4" t="inlineStr">
        <is>
          <t>Restricted Stock Units</t>
        </is>
      </c>
      <c r="B4" s="4" t="inlineStr">
        <is>
          <t xml:space="preserve"> </t>
        </is>
      </c>
      <c r="C4" s="4" t="inlineStr">
        <is>
          <t xml:space="preserve"> </t>
        </is>
      </c>
    </row>
    <row r="5">
      <c r="A5" s="4" t="inlineStr">
        <is>
          <t>Share-Based Compensation Arrangement by Share-Based Payment Award, Equity Instruments Other than Options, Nonvested, Number</t>
        </is>
      </c>
      <c r="B5" s="4" t="inlineStr">
        <is>
          <t xml:space="preserve"> </t>
        </is>
      </c>
      <c r="C5" s="5" t="n">
        <v>40066</v>
      </c>
    </row>
    <row r="6">
      <c r="A6" s="4" t="inlineStr">
        <is>
          <t>Unvested restricted stock units, granted</t>
        </is>
      </c>
      <c r="B6" s="5" t="n">
        <v>403522</v>
      </c>
      <c r="C6" s="5" t="n">
        <v>124374</v>
      </c>
    </row>
    <row r="7">
      <c r="A7" s="4" t="inlineStr">
        <is>
          <t>Unvested Restricted Stock Units, Vested</t>
        </is>
      </c>
      <c r="B7" s="5" t="n">
        <v>-149706</v>
      </c>
      <c r="C7" s="5" t="n">
        <v>-49758</v>
      </c>
    </row>
    <row r="8">
      <c r="A8" s="4" t="inlineStr">
        <is>
          <t>Unvested restricted stock units, forfeited</t>
        </is>
      </c>
      <c r="B8" s="5" t="n">
        <v>-92628</v>
      </c>
      <c r="C8" s="5" t="n">
        <v>3220</v>
      </c>
    </row>
    <row r="9">
      <c r="A9" s="4" t="inlineStr">
        <is>
          <t>Unvested restricted stock units outstanding, ending</t>
        </is>
      </c>
      <c r="B9" s="5" t="n">
        <v>272650</v>
      </c>
      <c r="C9" s="5" t="n">
        <v>111462</v>
      </c>
    </row>
    <row r="10">
      <c r="A10" s="4" t="inlineStr">
        <is>
          <t>Share-based Compensation Arrangement by Share-based Payment Award, Equity Instruments Other than Options, Nonvested, Weighted Average Grant Date Fair ValueD1</t>
        </is>
      </c>
      <c r="B10" s="4" t="inlineStr">
        <is>
          <t xml:space="preserve"> </t>
        </is>
      </c>
      <c r="C10" s="8" t="n">
        <v>12.93</v>
      </c>
    </row>
    <row r="11">
      <c r="A11" s="4" t="inlineStr">
        <is>
          <t>Weighted-average grant date fair value per unit, granted</t>
        </is>
      </c>
      <c r="B11" s="8" t="n">
        <v>2.8</v>
      </c>
      <c r="C11" s="10" t="n">
        <v>6.81</v>
      </c>
    </row>
    <row r="12">
      <c r="A12" s="4" t="inlineStr">
        <is>
          <t>Weighted-average grant date fair value per unit, vested</t>
        </is>
      </c>
      <c r="B12" s="10" t="n">
        <v>4.07</v>
      </c>
      <c r="C12" s="10" t="n">
        <v>8.039999999999999</v>
      </c>
    </row>
    <row r="13">
      <c r="A13" s="4" t="inlineStr">
        <is>
          <t>Weighted-average grant date fair value per unit, forfeited</t>
        </is>
      </c>
      <c r="B13" s="10" t="n">
        <v>4.01</v>
      </c>
      <c r="C13" s="10" t="n">
        <v>7.52</v>
      </c>
    </row>
    <row r="14">
      <c r="A14" s="4" t="inlineStr">
        <is>
          <t>Share-based Compensation Arrangement by Share-based Payment Award, Equity Instruments Other than Options, Nonvested, Weighted Average Grant Date Fair Value</t>
        </is>
      </c>
      <c r="B14" s="6" t="n">
        <v>4</v>
      </c>
      <c r="C14" s="8" t="n">
        <v>8.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40000000</v>
      </c>
      <c r="C4" s="5" t="n">
        <v>40000000</v>
      </c>
    </row>
    <row r="5">
      <c r="A5" s="4" t="inlineStr">
        <is>
          <t>Common stock, issued</t>
        </is>
      </c>
      <c r="B5" s="5" t="n">
        <v>12946573</v>
      </c>
      <c r="C5" s="5" t="n">
        <v>12598125</v>
      </c>
    </row>
    <row r="6">
      <c r="A6" s="4" t="inlineStr">
        <is>
          <t>Common stock, outstanding</t>
        </is>
      </c>
      <c r="B6" s="5" t="n">
        <v>12946573</v>
      </c>
      <c r="C6" s="5" t="n">
        <v>1259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 Incentive Plan (Details 3) - USD ($)</t>
        </is>
      </c>
      <c r="B1" s="2" t="inlineStr">
        <is>
          <t>12 Months Ended</t>
        </is>
      </c>
    </row>
    <row r="2">
      <c r="B2" s="2" t="inlineStr">
        <is>
          <t>Dec. 31, 2022</t>
        </is>
      </c>
      <c r="C2" s="2" t="inlineStr">
        <is>
          <t>Dec. 31, 2021</t>
        </is>
      </c>
    </row>
    <row r="3">
      <c r="A3" s="3" t="inlineStr">
        <is>
          <t>Stock Incentive Plan</t>
        </is>
      </c>
      <c r="B3" s="4" t="inlineStr">
        <is>
          <t xml:space="preserve"> </t>
        </is>
      </c>
      <c r="C3" s="4" t="inlineStr">
        <is>
          <t xml:space="preserve"> </t>
        </is>
      </c>
    </row>
    <row r="4">
      <c r="A4" s="4" t="inlineStr">
        <is>
          <t>Stock options granted</t>
        </is>
      </c>
      <c r="B4" s="5" t="n">
        <v>604064</v>
      </c>
      <c r="C4" s="5" t="n">
        <v>403476</v>
      </c>
    </row>
    <row r="5">
      <c r="A5" s="4" t="inlineStr">
        <is>
          <t>Weighted-average grant date fair value per share</t>
        </is>
      </c>
      <c r="B5" s="8" t="n">
        <v>2.13</v>
      </c>
      <c r="C5" s="8" t="n">
        <v>4.46</v>
      </c>
    </row>
    <row r="6">
      <c r="A6" s="4" t="inlineStr">
        <is>
          <t>Fair value of shares vested</t>
        </is>
      </c>
      <c r="B6" s="6" t="n">
        <v>970451</v>
      </c>
      <c r="C6" s="6" t="n">
        <v>11525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14" customWidth="1" min="5" max="5"/>
    <col width="14" customWidth="1" min="6" max="6"/>
  </cols>
  <sheetData>
    <row r="1">
      <c r="A1" s="1" t="inlineStr">
        <is>
          <t>Stock Incentive Plan (Details Narrative) - USD ($)</t>
        </is>
      </c>
      <c r="B1" s="2" t="inlineStr">
        <is>
          <t>12 Months Ended</t>
        </is>
      </c>
      <c r="D1" s="2" t="inlineStr">
        <is>
          <t>79 Months Ended</t>
        </is>
      </c>
    </row>
    <row r="2">
      <c r="B2" s="2" t="inlineStr">
        <is>
          <t>Dec. 31, 2022</t>
        </is>
      </c>
      <c r="C2" s="2" t="inlineStr">
        <is>
          <t>Dec. 31, 2021</t>
        </is>
      </c>
      <c r="D2" s="2" t="inlineStr">
        <is>
          <t>Dec. 31, 2022</t>
        </is>
      </c>
      <c r="E2" s="2" t="inlineStr">
        <is>
          <t>Oct. 31, 2017</t>
        </is>
      </c>
      <c r="F2" s="2" t="inlineStr">
        <is>
          <t>Apr. 30, 2016</t>
        </is>
      </c>
    </row>
    <row r="3">
      <c r="A3" s="4" t="inlineStr">
        <is>
          <t>Stock Option Grants Term Period</t>
        </is>
      </c>
      <c r="B3" s="4" t="inlineStr">
        <is>
          <t>10 years</t>
        </is>
      </c>
      <c r="C3" s="4" t="inlineStr">
        <is>
          <t xml:space="preserve"> </t>
        </is>
      </c>
      <c r="D3" s="4" t="inlineStr">
        <is>
          <t xml:space="preserve"> </t>
        </is>
      </c>
      <c r="E3" s="4" t="inlineStr">
        <is>
          <t xml:space="preserve"> </t>
        </is>
      </c>
      <c r="F3" s="4" t="inlineStr">
        <is>
          <t xml:space="preserve"> </t>
        </is>
      </c>
    </row>
    <row r="4">
      <c r="A4" s="4" t="inlineStr">
        <is>
          <t>Aggregate intrinsic value of outstanding vested stock options</t>
        </is>
      </c>
      <c r="B4" s="6" t="n">
        <v>917798</v>
      </c>
      <c r="C4" s="4" t="inlineStr">
        <is>
          <t xml:space="preserve"> </t>
        </is>
      </c>
      <c r="D4" s="6" t="n">
        <v>917798</v>
      </c>
      <c r="E4" s="4" t="inlineStr">
        <is>
          <t xml:space="preserve"> </t>
        </is>
      </c>
      <c r="F4" s="4" t="inlineStr">
        <is>
          <t xml:space="preserve"> </t>
        </is>
      </c>
    </row>
    <row r="5">
      <c r="A5" s="4" t="inlineStr">
        <is>
          <t>Weighted-average exercise price</t>
        </is>
      </c>
      <c r="B5" s="8" t="n">
        <v>4.28</v>
      </c>
      <c r="C5" s="4" t="inlineStr">
        <is>
          <t xml:space="preserve"> </t>
        </is>
      </c>
      <c r="D5" s="8" t="n">
        <v>4.28</v>
      </c>
      <c r="E5" s="4" t="inlineStr">
        <is>
          <t xml:space="preserve"> </t>
        </is>
      </c>
      <c r="F5" s="4" t="inlineStr">
        <is>
          <t xml:space="preserve"> </t>
        </is>
      </c>
    </row>
    <row r="6">
      <c r="A6" s="4" t="inlineStr">
        <is>
          <t>Unamortized unvested balance of stock base compensation</t>
        </is>
      </c>
      <c r="B6" s="6" t="n">
        <v>2200000</v>
      </c>
      <c r="C6" s="4" t="inlineStr">
        <is>
          <t xml:space="preserve"> </t>
        </is>
      </c>
      <c r="D6" s="6" t="n">
        <v>2200000</v>
      </c>
      <c r="E6" s="4" t="inlineStr">
        <is>
          <t xml:space="preserve"> </t>
        </is>
      </c>
      <c r="F6" s="4" t="inlineStr">
        <is>
          <t xml:space="preserve"> </t>
        </is>
      </c>
    </row>
    <row r="7">
      <c r="A7" s="4" t="inlineStr">
        <is>
          <t>Unamortized unvested balance of stock base compensation, period</t>
        </is>
      </c>
      <c r="B7" s="4" t="inlineStr">
        <is>
          <t>2 years 7 months 6 days</t>
        </is>
      </c>
      <c r="C7" s="4" t="inlineStr">
        <is>
          <t xml:space="preserve"> </t>
        </is>
      </c>
      <c r="D7" s="4" t="inlineStr">
        <is>
          <t xml:space="preserve"> </t>
        </is>
      </c>
      <c r="E7" s="4" t="inlineStr">
        <is>
          <t xml:space="preserve"> </t>
        </is>
      </c>
      <c r="F7" s="4" t="inlineStr">
        <is>
          <t xml:space="preserve"> </t>
        </is>
      </c>
    </row>
    <row r="8">
      <c r="A8" s="4" t="inlineStr">
        <is>
          <t>Unvested restricted stock units, granted</t>
        </is>
      </c>
      <c r="B8" s="5" t="n">
        <v>403522</v>
      </c>
      <c r="C8" s="4" t="inlineStr">
        <is>
          <t xml:space="preserve"> </t>
        </is>
      </c>
      <c r="D8" s="4" t="inlineStr">
        <is>
          <t xml:space="preserve"> </t>
        </is>
      </c>
      <c r="E8" s="4" t="inlineStr">
        <is>
          <t xml:space="preserve"> </t>
        </is>
      </c>
      <c r="F8" s="4" t="inlineStr">
        <is>
          <t xml:space="preserve"> </t>
        </is>
      </c>
    </row>
    <row r="9">
      <c r="A9" s="4" t="inlineStr">
        <is>
          <t>Aggregate intrinsic value of outstanding unvested stock options</t>
        </is>
      </c>
      <c r="B9" s="5" t="n">
        <v>2690</v>
      </c>
      <c r="C9" s="4" t="inlineStr">
        <is>
          <t xml:space="preserve"> </t>
        </is>
      </c>
      <c r="D9" s="4" t="inlineStr">
        <is>
          <t xml:space="preserve"> </t>
        </is>
      </c>
      <c r="E9" s="4" t="inlineStr">
        <is>
          <t xml:space="preserve"> </t>
        </is>
      </c>
      <c r="F9" s="4" t="inlineStr">
        <is>
          <t xml:space="preserve"> </t>
        </is>
      </c>
    </row>
    <row r="10">
      <c r="A10" s="4" t="inlineStr">
        <is>
          <t>Weighted Average Stock Options Expected To Vest</t>
        </is>
      </c>
      <c r="B10" s="6" t="n">
        <v>4</v>
      </c>
      <c r="C10" s="4" t="inlineStr">
        <is>
          <t xml:space="preserve"> </t>
        </is>
      </c>
      <c r="D10" s="6" t="n">
        <v>4</v>
      </c>
      <c r="E10" s="4" t="inlineStr">
        <is>
          <t xml:space="preserve"> </t>
        </is>
      </c>
      <c r="F10" s="4" t="inlineStr">
        <is>
          <t xml:space="preserve"> </t>
        </is>
      </c>
    </row>
    <row r="11">
      <c r="A11" s="4" t="inlineStr">
        <is>
          <t>Description of exercise price</t>
        </is>
      </c>
      <c r="B11" s="4" t="inlineStr">
        <is>
          <t>exercise prices ranging from $1.59 to $3.95 per share which vest over 1 to 4 years. All stock option grants have a 10-year term</t>
        </is>
      </c>
      <c r="C11" s="4" t="inlineStr">
        <is>
          <t xml:space="preserve"> </t>
        </is>
      </c>
      <c r="D11" s="4" t="inlineStr">
        <is>
          <t xml:space="preserve"> </t>
        </is>
      </c>
      <c r="E11" s="4" t="inlineStr">
        <is>
          <t xml:space="preserve"> </t>
        </is>
      </c>
      <c r="F11" s="4" t="inlineStr">
        <is>
          <t xml:space="preserve"> </t>
        </is>
      </c>
    </row>
    <row r="12">
      <c r="A12" s="4" t="inlineStr">
        <is>
          <t>Weighted average vested exercise price</t>
        </is>
      </c>
      <c r="B12" s="8" t="n">
        <v>4.39</v>
      </c>
      <c r="C12" s="4" t="inlineStr">
        <is>
          <t xml:space="preserve"> </t>
        </is>
      </c>
      <c r="D12" s="8" t="n">
        <v>4.39</v>
      </c>
      <c r="E12" s="4" t="inlineStr">
        <is>
          <t xml:space="preserve"> </t>
        </is>
      </c>
      <c r="F12" s="4" t="inlineStr">
        <is>
          <t xml:space="preserve"> </t>
        </is>
      </c>
    </row>
    <row r="13">
      <c r="A13" s="4" t="inlineStr">
        <is>
          <t>Stock Option Granted</t>
        </is>
      </c>
      <c r="B13" s="5" t="n">
        <v>604064</v>
      </c>
      <c r="C13" s="4" t="inlineStr">
        <is>
          <t xml:space="preserve"> </t>
        </is>
      </c>
      <c r="D13" s="4" t="inlineStr">
        <is>
          <t xml:space="preserve"> </t>
        </is>
      </c>
      <c r="E13" s="4" t="inlineStr">
        <is>
          <t xml:space="preserve"> </t>
        </is>
      </c>
      <c r="F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 (non-cash)</t>
        </is>
      </c>
      <c r="B15" s="6" t="n">
        <v>823099</v>
      </c>
      <c r="C15" s="6" t="n">
        <v>907737</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 free interest rate</t>
        </is>
      </c>
      <c r="B17" s="4" t="inlineStr">
        <is>
          <t xml:space="preserve"> </t>
        </is>
      </c>
      <c r="C17" s="4" t="inlineStr">
        <is>
          <t xml:space="preserve"> </t>
        </is>
      </c>
      <c r="D17" s="12" t="n">
        <v>0.004</v>
      </c>
      <c r="E17" s="4" t="inlineStr">
        <is>
          <t xml:space="preserve"> </t>
        </is>
      </c>
      <c r="F17" s="4" t="inlineStr">
        <is>
          <t xml:space="preserve"> </t>
        </is>
      </c>
    </row>
    <row r="18">
      <c r="A18" s="4" t="inlineStr">
        <is>
          <t>Expected term</t>
        </is>
      </c>
      <c r="B18" s="4" t="inlineStr">
        <is>
          <t xml:space="preserve"> </t>
        </is>
      </c>
      <c r="C18" s="4" t="inlineStr">
        <is>
          <t xml:space="preserve"> </t>
        </is>
      </c>
      <c r="D18" s="4" t="inlineStr">
        <is>
          <t>4 years 8 months 12 days</t>
        </is>
      </c>
      <c r="E18" s="4" t="inlineStr">
        <is>
          <t xml:space="preserve"> </t>
        </is>
      </c>
      <c r="F18" s="4" t="inlineStr">
        <is>
          <t xml:space="preserve"> </t>
        </is>
      </c>
    </row>
    <row r="19">
      <c r="A19" s="4" t="inlineStr">
        <is>
          <t>Volatility</t>
        </is>
      </c>
      <c r="B19" s="4" t="inlineStr">
        <is>
          <t xml:space="preserve"> </t>
        </is>
      </c>
      <c r="C19" s="4" t="inlineStr">
        <is>
          <t xml:space="preserve"> </t>
        </is>
      </c>
      <c r="D19" s="13" t="n">
        <v>0.55</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sk free interest rate</t>
        </is>
      </c>
      <c r="B21" s="4" t="inlineStr">
        <is>
          <t xml:space="preserve"> </t>
        </is>
      </c>
      <c r="C21" s="4" t="inlineStr">
        <is>
          <t xml:space="preserve"> </t>
        </is>
      </c>
      <c r="D21" s="12" t="n">
        <v>0.044</v>
      </c>
      <c r="E21" s="4" t="inlineStr">
        <is>
          <t xml:space="preserve"> </t>
        </is>
      </c>
      <c r="F21" s="4" t="inlineStr">
        <is>
          <t xml:space="preserve"> </t>
        </is>
      </c>
    </row>
    <row r="22">
      <c r="A22" s="4" t="inlineStr">
        <is>
          <t>Expected term</t>
        </is>
      </c>
      <c r="B22" s="4" t="inlineStr">
        <is>
          <t xml:space="preserve"> </t>
        </is>
      </c>
      <c r="C22" s="4" t="inlineStr">
        <is>
          <t xml:space="preserve"> </t>
        </is>
      </c>
      <c r="D22" s="4" t="inlineStr">
        <is>
          <t>6 years 2 months 12 days</t>
        </is>
      </c>
      <c r="E22" s="4" t="inlineStr">
        <is>
          <t xml:space="preserve"> </t>
        </is>
      </c>
      <c r="F22" s="4" t="inlineStr">
        <is>
          <t xml:space="preserve"> </t>
        </is>
      </c>
    </row>
    <row r="23">
      <c r="A23" s="4" t="inlineStr">
        <is>
          <t>Volatility</t>
        </is>
      </c>
      <c r="B23" s="4" t="inlineStr">
        <is>
          <t xml:space="preserve"> </t>
        </is>
      </c>
      <c r="C23" s="4" t="inlineStr">
        <is>
          <t xml:space="preserve"> </t>
        </is>
      </c>
      <c r="D23" s="13" t="n">
        <v>0.92</v>
      </c>
      <c r="E23" s="4" t="inlineStr">
        <is>
          <t xml:space="preserve"> </t>
        </is>
      </c>
      <c r="F23" s="4" t="inlineStr">
        <is>
          <t xml:space="preserve"> </t>
        </is>
      </c>
    </row>
    <row r="24">
      <c r="A24" s="4" t="inlineStr">
        <is>
          <t>Stock award poo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compensation arrangement by share based payment award number of additional shares authorized</t>
        </is>
      </c>
      <c r="B25" s="5" t="n">
        <v>1500000</v>
      </c>
      <c r="C25" s="4" t="inlineStr">
        <is>
          <t xml:space="preserve"> </t>
        </is>
      </c>
      <c r="D25" s="4" t="inlineStr">
        <is>
          <t xml:space="preserve"> </t>
        </is>
      </c>
      <c r="E25" s="4" t="inlineStr">
        <is>
          <t xml:space="preserve"> </t>
        </is>
      </c>
      <c r="F25" s="4" t="inlineStr">
        <is>
          <t xml:space="preserve"> </t>
        </is>
      </c>
    </row>
    <row r="26">
      <c r="A26" s="4" t="inlineStr">
        <is>
          <t>2016 Stock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arrangement by share based payment award number of shares authorized</t>
        </is>
      </c>
      <c r="B27" s="4" t="inlineStr">
        <is>
          <t xml:space="preserve"> </t>
        </is>
      </c>
      <c r="C27" s="4" t="inlineStr">
        <is>
          <t xml:space="preserve"> </t>
        </is>
      </c>
      <c r="D27" s="4" t="inlineStr">
        <is>
          <t xml:space="preserve"> </t>
        </is>
      </c>
      <c r="E27" s="4" t="inlineStr">
        <is>
          <t xml:space="preserve"> </t>
        </is>
      </c>
      <c r="F27" s="5" t="n">
        <v>700000</v>
      </c>
    </row>
    <row r="28">
      <c r="A28" s="4" t="inlineStr">
        <is>
          <t>2016 Stock Incentive Plan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t>
        </is>
      </c>
      <c r="B29" s="8" t="n">
        <v>1.59</v>
      </c>
      <c r="C29" s="4" t="inlineStr">
        <is>
          <t xml:space="preserve"> </t>
        </is>
      </c>
      <c r="D29" s="8" t="n">
        <v>1.59</v>
      </c>
      <c r="E29" s="4" t="inlineStr">
        <is>
          <t xml:space="preserve"> </t>
        </is>
      </c>
      <c r="F29" s="4" t="inlineStr">
        <is>
          <t xml:space="preserve"> </t>
        </is>
      </c>
    </row>
    <row r="30">
      <c r="A30" s="4" t="inlineStr">
        <is>
          <t>2016 Stock Incentive Plan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t>
        </is>
      </c>
      <c r="B31" s="8" t="n">
        <v>3.95</v>
      </c>
      <c r="C31" s="4" t="inlineStr">
        <is>
          <t xml:space="preserve"> </t>
        </is>
      </c>
      <c r="D31" s="8" t="n">
        <v>3.95</v>
      </c>
      <c r="E31" s="4" t="inlineStr">
        <is>
          <t xml:space="preserve"> </t>
        </is>
      </c>
      <c r="F31" s="4" t="inlineStr">
        <is>
          <t xml:space="preserve"> </t>
        </is>
      </c>
    </row>
    <row r="32">
      <c r="A32" s="4" t="inlineStr">
        <is>
          <t>October 2017 | Board of Direc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compensation arrangement by share based payment award number of shares authorized</t>
        </is>
      </c>
      <c r="B33" s="4" t="inlineStr">
        <is>
          <t xml:space="preserve"> </t>
        </is>
      </c>
      <c r="C33" s="4" t="inlineStr">
        <is>
          <t xml:space="preserve"> </t>
        </is>
      </c>
      <c r="D33" s="4" t="inlineStr">
        <is>
          <t xml:space="preserve"> </t>
        </is>
      </c>
      <c r="E33" s="5" t="n">
        <v>1600000</v>
      </c>
      <c r="F33" s="4" t="inlineStr">
        <is>
          <t xml:space="preserve"> </t>
        </is>
      </c>
    </row>
    <row r="34">
      <c r="A34" s="4" t="inlineStr">
        <is>
          <t>April 2020 | Board of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arrangement by share based payment award number of shares authorized</t>
        </is>
      </c>
      <c r="B35" s="5" t="n">
        <v>3100000</v>
      </c>
      <c r="C35" s="4" t="inlineStr">
        <is>
          <t xml:space="preserve"> </t>
        </is>
      </c>
      <c r="D35" s="5" t="n">
        <v>3100000</v>
      </c>
      <c r="E35" s="4" t="inlineStr">
        <is>
          <t xml:space="preserve"> </t>
        </is>
      </c>
      <c r="F35" s="4" t="inlineStr">
        <is>
          <t xml:space="preserve"> </t>
        </is>
      </c>
    </row>
    <row r="36">
      <c r="A36" s="4" t="inlineStr">
        <is>
          <t>Vested 6/48ths on 6 month anniversary of grant date and 1/48th per month thereaft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 to purchase shares</t>
        </is>
      </c>
      <c r="B37" s="5" t="n">
        <v>533552</v>
      </c>
      <c r="C37" s="4" t="inlineStr">
        <is>
          <t xml:space="preserve"> </t>
        </is>
      </c>
      <c r="D37" s="4" t="inlineStr">
        <is>
          <t xml:space="preserve"> </t>
        </is>
      </c>
      <c r="E37" s="4" t="inlineStr">
        <is>
          <t xml:space="preserve"> </t>
        </is>
      </c>
      <c r="F37" s="4" t="inlineStr">
        <is>
          <t xml:space="preserve"> </t>
        </is>
      </c>
    </row>
    <row r="38">
      <c r="A38" s="4" t="inlineStr">
        <is>
          <t>Vested quarterly over one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 to purchase shares</t>
        </is>
      </c>
      <c r="B39" s="5" t="n">
        <v>60512</v>
      </c>
      <c r="C39" s="4" t="inlineStr">
        <is>
          <t xml:space="preserve"> </t>
        </is>
      </c>
      <c r="D39" s="4" t="inlineStr">
        <is>
          <t xml:space="preserve"> </t>
        </is>
      </c>
      <c r="E39" s="4" t="inlineStr">
        <is>
          <t xml:space="preserve"> </t>
        </is>
      </c>
      <c r="F39" s="4" t="inlineStr">
        <is>
          <t xml:space="preserve"> </t>
        </is>
      </c>
    </row>
    <row r="40">
      <c r="A40" s="4" t="inlineStr">
        <is>
          <t>Vested monthly over one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 to purchase shares</t>
        </is>
      </c>
      <c r="B41" s="5" t="n">
        <v>10000</v>
      </c>
      <c r="C41" s="4" t="inlineStr">
        <is>
          <t xml:space="preserve"> </t>
        </is>
      </c>
      <c r="D41" s="4" t="inlineStr">
        <is>
          <t xml:space="preserve"> </t>
        </is>
      </c>
      <c r="E41" s="4" t="inlineStr">
        <is>
          <t xml:space="preserve"> </t>
        </is>
      </c>
      <c r="F41" s="4" t="inlineStr">
        <is>
          <t xml:space="preserve"> </t>
        </is>
      </c>
    </row>
    <row r="42">
      <c r="A42" s="4" t="inlineStr">
        <is>
          <t>Op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Stock Option Purchase Of Shares</t>
        </is>
      </c>
      <c r="B43" s="5" t="n">
        <v>604064</v>
      </c>
      <c r="C43" s="4" t="inlineStr">
        <is>
          <t xml:space="preserve"> </t>
        </is>
      </c>
      <c r="D43" s="4" t="inlineStr">
        <is>
          <t xml:space="preserve"> </t>
        </is>
      </c>
      <c r="E43" s="4" t="inlineStr">
        <is>
          <t xml:space="preserve"> </t>
        </is>
      </c>
      <c r="F43" s="4" t="inlineStr">
        <is>
          <t xml:space="preserve"> </t>
        </is>
      </c>
    </row>
    <row r="44">
      <c r="A44" s="4" t="inlineStr">
        <is>
          <t>Research and Development Expen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expense (non-cash)</t>
        </is>
      </c>
      <c r="B45" s="6" t="n">
        <v>818164</v>
      </c>
      <c r="C45" s="6" t="n">
        <v>560317</v>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lated Party Transactions (Details Narrative)</t>
        </is>
      </c>
      <c r="B1" s="2" t="inlineStr">
        <is>
          <t>12 Months Ended</t>
        </is>
      </c>
    </row>
    <row r="2">
      <c r="B2" s="2" t="inlineStr">
        <is>
          <t>Dec. 31, 2022</t>
        </is>
      </c>
    </row>
    <row r="3">
      <c r="A3" s="4" t="inlineStr">
        <is>
          <t>Tactic Pharma LLC</t>
        </is>
      </c>
      <c r="B3" s="4" t="inlineStr">
        <is>
          <t xml:space="preserve"> </t>
        </is>
      </c>
    </row>
    <row r="4">
      <c r="A4" s="4" t="inlineStr">
        <is>
          <t>Beneficial ownership</t>
        </is>
      </c>
      <c r="B4" s="13" t="n">
        <v>0.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 current</t>
        </is>
      </c>
      <c r="B7" s="5" t="n">
        <v>0</v>
      </c>
      <c r="C7" s="5" t="n">
        <v>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t>
        </is>
      </c>
      <c r="B12" s="5" t="n">
        <v>0</v>
      </c>
      <c r="C12" s="5" t="n">
        <v>0</v>
      </c>
    </row>
    <row r="13">
      <c r="A13" s="4" t="inlineStr">
        <is>
          <t>Total provision</t>
        </is>
      </c>
      <c r="B13" s="6" t="n">
        <v>0</v>
      </c>
      <c r="C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t>
        </is>
      </c>
      <c r="B4" s="13" t="n">
        <v>0.21</v>
      </c>
      <c r="C4" s="13" t="n">
        <v>0.21</v>
      </c>
    </row>
    <row r="5">
      <c r="A5" s="4" t="inlineStr">
        <is>
          <t>State income taxes, less federal benefit</t>
        </is>
      </c>
      <c r="B5" s="12" t="n">
        <v>0.0639</v>
      </c>
      <c r="C5" s="12" t="n">
        <v>0.0712</v>
      </c>
    </row>
    <row r="6">
      <c r="A6" s="4" t="inlineStr">
        <is>
          <t>Tax credits</t>
        </is>
      </c>
      <c r="B6" s="12" t="n">
        <v>0.0557</v>
      </c>
      <c r="C6" s="12" t="n">
        <v>0.0203</v>
      </c>
    </row>
    <row r="7">
      <c r="A7" s="4" t="inlineStr">
        <is>
          <t>Permanent differences</t>
        </is>
      </c>
      <c r="B7" s="4" t="inlineStr">
        <is>
          <t>(2.45%)</t>
        </is>
      </c>
      <c r="C7" s="4" t="inlineStr">
        <is>
          <t>(1.97%)</t>
        </is>
      </c>
    </row>
    <row r="8">
      <c r="A8" s="4" t="inlineStr">
        <is>
          <t>Change in valuation allowances</t>
        </is>
      </c>
      <c r="B8" s="4" t="inlineStr">
        <is>
          <t>(32.58%)</t>
        </is>
      </c>
      <c r="C8" s="4" t="inlineStr">
        <is>
          <t>(27.47%)</t>
        </is>
      </c>
    </row>
    <row r="9">
      <c r="A9" s="4" t="inlineStr">
        <is>
          <t>Other</t>
        </is>
      </c>
      <c r="B9" s="12" t="n">
        <v>0.0206</v>
      </c>
      <c r="C9" s="12" t="n">
        <v>0.0071</v>
      </c>
    </row>
    <row r="10">
      <c r="A10" s="4" t="inlineStr">
        <is>
          <t>Effective tax rate benefit (expense)</t>
        </is>
      </c>
      <c r="B10" s="4" t="inlineStr">
        <is>
          <t>(0.01%)</t>
        </is>
      </c>
      <c r="C10" s="13"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3548494</v>
      </c>
      <c r="C3" s="6" t="n">
        <v>3484229</v>
      </c>
    </row>
    <row r="4">
      <c r="A4" s="4" t="inlineStr">
        <is>
          <t>Tax credit carryforwards</t>
        </is>
      </c>
      <c r="B4" s="5" t="n">
        <v>1254678</v>
      </c>
      <c r="C4" s="5" t="n">
        <v>382648</v>
      </c>
    </row>
    <row r="5">
      <c r="A5" s="4" t="inlineStr">
        <is>
          <t>Stock-based compensation</t>
        </is>
      </c>
      <c r="B5" s="5" t="n">
        <v>630113</v>
      </c>
      <c r="C5" s="5" t="n">
        <v>700208</v>
      </c>
    </row>
    <row r="6">
      <c r="A6" s="4" t="inlineStr">
        <is>
          <t>Intangible asset basis differences</t>
        </is>
      </c>
      <c r="B6" s="5" t="n">
        <v>3824482</v>
      </c>
      <c r="C6" s="5" t="n">
        <v>3153199</v>
      </c>
    </row>
    <row r="7">
      <c r="A7" s="4" t="inlineStr">
        <is>
          <t>Accrued liabilities &amp; allowances</t>
        </is>
      </c>
      <c r="B7" s="5" t="n">
        <v>96478</v>
      </c>
      <c r="C7" s="5" t="n">
        <v>0</v>
      </c>
    </row>
    <row r="8">
      <c r="A8" s="4" t="inlineStr">
        <is>
          <t>Capitalized research and development</t>
        </is>
      </c>
      <c r="B8" s="5" t="n">
        <v>1787350</v>
      </c>
      <c r="C8" s="5" t="n">
        <v>0</v>
      </c>
    </row>
    <row r="9">
      <c r="A9" s="4" t="inlineStr">
        <is>
          <t>Gross deferred tax assets</t>
        </is>
      </c>
      <c r="B9" s="5" t="n">
        <v>11141595</v>
      </c>
      <c r="C9" s="5" t="n">
        <v>7720284</v>
      </c>
    </row>
    <row r="10">
      <c r="A10" s="4" t="inlineStr">
        <is>
          <t>Valuation allowance</t>
        </is>
      </c>
      <c r="B10" s="5" t="n">
        <v>-11141595</v>
      </c>
      <c r="C10" s="5" t="n">
        <v>-7720284</v>
      </c>
    </row>
    <row r="11">
      <c r="A11" s="4" t="inlineStr">
        <is>
          <t>Net deferred tax assets</t>
        </is>
      </c>
      <c r="B11" s="6" t="n">
        <v>0</v>
      </c>
      <c r="C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eginning uncertain tax benefits</t>
        </is>
      </c>
      <c r="B4" s="6" t="n">
        <v>103104</v>
      </c>
      <c r="C4" s="6" t="n">
        <v>63262</v>
      </c>
    </row>
    <row r="5">
      <c r="A5" s="4" t="inlineStr">
        <is>
          <t>Current year increases</t>
        </is>
      </c>
      <c r="B5" s="5" t="n">
        <v>150701</v>
      </c>
      <c r="C5" s="5" t="n">
        <v>46092</v>
      </c>
    </row>
    <row r="6">
      <c r="A6" s="4" t="inlineStr">
        <is>
          <t>Prior year increases (decreases)</t>
        </is>
      </c>
      <c r="B6" s="5" t="n">
        <v>67370</v>
      </c>
      <c r="C6" s="5" t="n">
        <v>-6250</v>
      </c>
    </row>
    <row r="7">
      <c r="A7" s="4" t="inlineStr">
        <is>
          <t>Ending uncertain tax benefits</t>
        </is>
      </c>
      <c r="B7" s="6" t="n">
        <v>321175</v>
      </c>
      <c r="C7" s="6" t="n">
        <v>1031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rease in valuation allowance</t>
        </is>
      </c>
      <c r="B3" s="6" t="n">
        <v>3421000</v>
      </c>
      <c r="C3" s="6" t="n">
        <v>2500000</v>
      </c>
    </row>
    <row r="4">
      <c r="A4" s="4" t="inlineStr">
        <is>
          <t>Uncertain tax benefits</t>
        </is>
      </c>
      <c r="B4" s="5" t="n">
        <v>321175</v>
      </c>
      <c r="C4" s="4" t="inlineStr">
        <is>
          <t xml:space="preserve"> </t>
        </is>
      </c>
    </row>
    <row r="5">
      <c r="A5" s="4" t="inlineStr">
        <is>
          <t>Total provision</t>
        </is>
      </c>
      <c r="B5" s="5" t="n">
        <v>0</v>
      </c>
      <c r="C5" s="5" t="n">
        <v>0</v>
      </c>
    </row>
    <row r="6">
      <c r="A6" s="4" t="inlineStr">
        <is>
          <t>General And Administrative Expenses</t>
        </is>
      </c>
      <c r="B6" s="4" t="inlineStr">
        <is>
          <t xml:space="preserve"> </t>
        </is>
      </c>
      <c r="C6" s="4" t="inlineStr">
        <is>
          <t xml:space="preserve"> </t>
        </is>
      </c>
    </row>
    <row r="7">
      <c r="A7" s="4" t="inlineStr">
        <is>
          <t>Total provision</t>
        </is>
      </c>
      <c r="B7" s="5" t="n">
        <v>800</v>
      </c>
      <c r="C7" s="6" t="n">
        <v>800</v>
      </c>
    </row>
    <row r="8">
      <c r="A8" s="4" t="inlineStr">
        <is>
          <t>Federal</t>
        </is>
      </c>
      <c r="B8" s="4" t="inlineStr">
        <is>
          <t xml:space="preserve"> </t>
        </is>
      </c>
      <c r="C8" s="4" t="inlineStr">
        <is>
          <t xml:space="preserve"> </t>
        </is>
      </c>
    </row>
    <row r="9">
      <c r="A9" s="4" t="inlineStr">
        <is>
          <t>Net operating loss carryforwards</t>
        </is>
      </c>
      <c r="B9" s="5" t="n">
        <v>12428000</v>
      </c>
      <c r="C9" s="4" t="inlineStr">
        <is>
          <t xml:space="preserve"> </t>
        </is>
      </c>
    </row>
    <row r="10">
      <c r="A10" s="4" t="inlineStr">
        <is>
          <t>Research and development credit carryforwards</t>
        </is>
      </c>
      <c r="B10" s="5" t="n">
        <v>1426000</v>
      </c>
      <c r="C10" s="4" t="inlineStr">
        <is>
          <t xml:space="preserve"> </t>
        </is>
      </c>
    </row>
    <row r="11">
      <c r="A11" s="4" t="inlineStr">
        <is>
          <t>State</t>
        </is>
      </c>
      <c r="B11" s="4" t="inlineStr">
        <is>
          <t xml:space="preserve"> </t>
        </is>
      </c>
      <c r="C11" s="4" t="inlineStr">
        <is>
          <t xml:space="preserve"> </t>
        </is>
      </c>
    </row>
    <row r="12">
      <c r="A12" s="4" t="inlineStr">
        <is>
          <t>Net operating loss carryforwards</t>
        </is>
      </c>
      <c r="B12" s="5" t="n">
        <v>12457000</v>
      </c>
      <c r="C12" s="4" t="inlineStr">
        <is>
          <t xml:space="preserve"> </t>
        </is>
      </c>
    </row>
    <row r="13">
      <c r="A13" s="4" t="inlineStr">
        <is>
          <t>Research and development credit carryforwards</t>
        </is>
      </c>
      <c r="B13" s="6" t="n">
        <v>183000</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Total operating lease costs</t>
        </is>
      </c>
      <c r="B4" s="6" t="n">
        <v>34424</v>
      </c>
      <c r="C4" s="6" t="n">
        <v>549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December 31, 2023</t>
        </is>
      </c>
      <c r="B3" s="6" t="n">
        <v>50856</v>
      </c>
      <c r="C3" s="4" t="inlineStr">
        <is>
          <t xml:space="preserve"> </t>
        </is>
      </c>
    </row>
    <row r="4">
      <c r="A4" s="4" t="inlineStr">
        <is>
          <t>December 31, 2024</t>
        </is>
      </c>
      <c r="B4" s="5" t="n">
        <v>8476</v>
      </c>
      <c r="C4" s="4" t="inlineStr">
        <is>
          <t xml:space="preserve"> </t>
        </is>
      </c>
    </row>
    <row r="5">
      <c r="A5" s="4" t="inlineStr">
        <is>
          <t>Total Lease Payments</t>
        </is>
      </c>
      <c r="B5" s="5" t="n">
        <v>59332</v>
      </c>
      <c r="C5" s="4" t="inlineStr">
        <is>
          <t xml:space="preserve"> </t>
        </is>
      </c>
    </row>
    <row r="6">
      <c r="A6" s="4" t="inlineStr">
        <is>
          <t>Less: Imputed Interest</t>
        </is>
      </c>
      <c r="B6" s="5" t="n">
        <v>-2342</v>
      </c>
      <c r="C6" s="4" t="inlineStr">
        <is>
          <t xml:space="preserve"> </t>
        </is>
      </c>
    </row>
    <row r="7">
      <c r="A7" s="4" t="inlineStr">
        <is>
          <t>Total lease liability</t>
        </is>
      </c>
      <c r="B7" s="6" t="n">
        <v>5699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7591601</v>
      </c>
      <c r="C4" s="6" t="n">
        <v>6493208</v>
      </c>
    </row>
    <row r="5">
      <c r="A5" s="4" t="inlineStr">
        <is>
          <t>General and administrative</t>
        </is>
      </c>
      <c r="B5" s="5" t="n">
        <v>2945276</v>
      </c>
      <c r="C5" s="5" t="n">
        <v>2634040</v>
      </c>
    </row>
    <row r="6">
      <c r="A6" s="4" t="inlineStr">
        <is>
          <t>Total operating expenses</t>
        </is>
      </c>
      <c r="B6" s="5" t="n">
        <v>10536877</v>
      </c>
      <c r="C6" s="5" t="n">
        <v>9127248</v>
      </c>
    </row>
    <row r="7">
      <c r="A7" s="4" t="inlineStr">
        <is>
          <t>Loss from operations</t>
        </is>
      </c>
      <c r="B7" s="5" t="n">
        <v>-10536877</v>
      </c>
      <c r="C7" s="5" t="n">
        <v>-9127248</v>
      </c>
    </row>
    <row r="8">
      <c r="A8" s="4" t="inlineStr">
        <is>
          <t>Interest income</t>
        </is>
      </c>
      <c r="B8" s="5" t="n">
        <v>21239</v>
      </c>
      <c r="C8" s="5" t="n">
        <v>24024</v>
      </c>
    </row>
    <row r="9">
      <c r="A9" s="4" t="inlineStr">
        <is>
          <t>Net loss</t>
        </is>
      </c>
      <c r="B9" s="5" t="n">
        <v>-10515638</v>
      </c>
      <c r="C9" s="5" t="n">
        <v>-9103224</v>
      </c>
    </row>
    <row r="10">
      <c r="A10" s="3" t="inlineStr">
        <is>
          <t>Other comprehensive income:</t>
        </is>
      </c>
      <c r="B10" s="4" t="inlineStr">
        <is>
          <t xml:space="preserve"> </t>
        </is>
      </c>
      <c r="C10" s="4" t="inlineStr">
        <is>
          <t xml:space="preserve"> </t>
        </is>
      </c>
    </row>
    <row r="11">
      <c r="A11" s="4" t="inlineStr">
        <is>
          <t>Foreign currency translation gain/(loss)</t>
        </is>
      </c>
      <c r="B11" s="5" t="n">
        <v>-2937</v>
      </c>
      <c r="C11" s="5" t="n">
        <v>4713</v>
      </c>
    </row>
    <row r="12">
      <c r="A12" s="4" t="inlineStr">
        <is>
          <t>Unrealized gain on investments</t>
        </is>
      </c>
      <c r="B12" s="5" t="n">
        <v>15039</v>
      </c>
      <c r="C12" s="5" t="n">
        <v>0</v>
      </c>
    </row>
    <row r="13">
      <c r="A13" s="4" t="inlineStr">
        <is>
          <t>Comprehensive loss</t>
        </is>
      </c>
      <c r="B13" s="6" t="n">
        <v>-10503536</v>
      </c>
      <c r="C13" s="6" t="n">
        <v>-9098511</v>
      </c>
    </row>
    <row r="14">
      <c r="A14" s="3" t="inlineStr">
        <is>
          <t>Net loss per share:</t>
        </is>
      </c>
      <c r="B14" s="4" t="inlineStr">
        <is>
          <t xml:space="preserve"> </t>
        </is>
      </c>
      <c r="C14" s="4" t="inlineStr">
        <is>
          <t xml:space="preserve"> </t>
        </is>
      </c>
    </row>
    <row r="15">
      <c r="A15" s="4" t="inlineStr">
        <is>
          <t>Basic and diluted</t>
        </is>
      </c>
      <c r="B15" s="8" t="n">
        <v>-0.83</v>
      </c>
      <c r="C15" s="8" t="n">
        <v>-0.73</v>
      </c>
    </row>
    <row r="16">
      <c r="A16" s="3" t="inlineStr">
        <is>
          <t>Weighted average shares outstanding:</t>
        </is>
      </c>
      <c r="B16" s="4" t="inlineStr">
        <is>
          <t xml:space="preserve"> </t>
        </is>
      </c>
      <c r="C16" s="4" t="inlineStr">
        <is>
          <t xml:space="preserve"> </t>
        </is>
      </c>
    </row>
    <row r="17">
      <c r="A17" s="4" t="inlineStr">
        <is>
          <t>Basic and diluted</t>
        </is>
      </c>
      <c r="B17" s="5" t="n">
        <v>12718166</v>
      </c>
      <c r="C17" s="5" t="n">
        <v>12471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4" customWidth="1" min="2" max="2"/>
    <col width="14" customWidth="1" min="3" max="3"/>
  </cols>
  <sheetData>
    <row r="1">
      <c r="A1" s="1" t="inlineStr">
        <is>
          <t>Commitments and Contingencies (Details 2)</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Lease Term: Operating Lease</t>
        </is>
      </c>
      <c r="B4" s="4" t="inlineStr">
        <is>
          <t>1 year 2 months 12 days</t>
        </is>
      </c>
      <c r="C4" s="4" t="inlineStr">
        <is>
          <t>0 years</t>
        </is>
      </c>
    </row>
    <row r="5">
      <c r="A5" s="4" t="inlineStr">
        <is>
          <t>Discount Rate: Operating Lease</t>
        </is>
      </c>
      <c r="B5" s="12" t="n">
        <v>0.065</v>
      </c>
      <c r="C5" s="13"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3)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Operating lease right-of-use asset</t>
        </is>
      </c>
      <c r="B3" s="6" t="n">
        <v>61228</v>
      </c>
      <c r="C3" s="6" t="n">
        <v>0</v>
      </c>
    </row>
    <row r="4">
      <c r="A4" s="4" t="inlineStr">
        <is>
          <t>Total operating lease right-of-use asset</t>
        </is>
      </c>
      <c r="B4" s="5" t="n">
        <v>61228</v>
      </c>
      <c r="C4" s="5" t="n">
        <v>0</v>
      </c>
    </row>
    <row r="5">
      <c r="A5" s="4" t="inlineStr">
        <is>
          <t>Operating Lease Liability - Current</t>
        </is>
      </c>
      <c r="B5" s="5" t="n">
        <v>48582</v>
      </c>
      <c r="C5" s="5" t="n">
        <v>0</v>
      </c>
    </row>
    <row r="6">
      <c r="A6" s="4" t="inlineStr">
        <is>
          <t>Operating Lease Liability - Non-current</t>
        </is>
      </c>
      <c r="B6" s="5" t="n">
        <v>8408</v>
      </c>
      <c r="C6" s="5" t="n">
        <v>0</v>
      </c>
    </row>
    <row r="7">
      <c r="A7" s="4" t="inlineStr">
        <is>
          <t>Total lease liability</t>
        </is>
      </c>
      <c r="B7" s="6" t="n">
        <v>5699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Dec. 31, 2022 USD ($)</t>
        </is>
      </c>
    </row>
    <row r="3">
      <c r="A3" s="4" t="inlineStr">
        <is>
          <t>Onxeo S.A</t>
        </is>
      </c>
      <c r="B3" s="4" t="inlineStr">
        <is>
          <t xml:space="preserve"> </t>
        </is>
      </c>
    </row>
    <row r="4">
      <c r="A4" s="4" t="inlineStr">
        <is>
          <t>Option And License Agreement Description</t>
        </is>
      </c>
      <c r="B4" s="4" t="inlineStr">
        <is>
          <t>the option agreement includes clinical, regulatory, developmental and sales milestones that could reach up to $108 million if the Company achieves all milestones, and escalating royalties on net sales from 5% to 10%</t>
        </is>
      </c>
    </row>
    <row r="5">
      <c r="A5" s="4" t="inlineStr">
        <is>
          <t>XOMA Ltd</t>
        </is>
      </c>
      <c r="B5" s="4" t="inlineStr">
        <is>
          <t xml:space="preserve"> </t>
        </is>
      </c>
    </row>
    <row r="6">
      <c r="A6" s="4" t="inlineStr">
        <is>
          <t>Option And License Agreement Description</t>
        </is>
      </c>
      <c r="B6" s="4" t="inlineStr">
        <is>
          <t>regulatory and sales milestones for MNPR-101 that could reach up to $14.925 million if the Company achieves all milestones</t>
        </is>
      </c>
    </row>
    <row r="7">
      <c r="A7" s="4" t="inlineStr">
        <is>
          <t>GEIS</t>
        </is>
      </c>
      <c r="B7" s="4" t="inlineStr">
        <is>
          <t xml:space="preserve"> </t>
        </is>
      </c>
    </row>
    <row r="8">
      <c r="A8" s="4" t="inlineStr">
        <is>
          <t>Clinical-related Expenses</t>
        </is>
      </c>
      <c r="B8" s="6" t="n">
        <v>300000</v>
      </c>
    </row>
    <row r="9">
      <c r="A9" s="4" t="inlineStr">
        <is>
          <t>1,202 square feet [Member]</t>
        </is>
      </c>
      <c r="B9" s="4" t="inlineStr">
        <is>
          <t xml:space="preserve"> </t>
        </is>
      </c>
    </row>
    <row r="10">
      <c r="A10" s="4" t="inlineStr">
        <is>
          <t>Operating Lease Monthly Payment</t>
        </is>
      </c>
      <c r="B10" s="5" t="n">
        <v>2379</v>
      </c>
    </row>
    <row r="11">
      <c r="A11" s="4" t="inlineStr">
        <is>
          <t>Additional Office Space [Member]</t>
        </is>
      </c>
      <c r="B11" s="4" t="inlineStr">
        <is>
          <t xml:space="preserve"> </t>
        </is>
      </c>
    </row>
    <row r="12">
      <c r="A12" s="4" t="inlineStr">
        <is>
          <t>Operating Lease Monthly Payment</t>
        </is>
      </c>
      <c r="B12" s="5" t="n">
        <v>1859</v>
      </c>
    </row>
    <row r="13">
      <c r="A13" s="4" t="inlineStr">
        <is>
          <t>Level 1</t>
        </is>
      </c>
      <c r="B13" s="4" t="inlineStr">
        <is>
          <t xml:space="preserve"> </t>
        </is>
      </c>
    </row>
    <row r="14">
      <c r="A14" s="4" t="inlineStr">
        <is>
          <t>Operating Lease Monthly Payment</t>
        </is>
      </c>
      <c r="B14" s="6" t="n">
        <v>42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alance, shares at Dec. 31, 2020</t>
        </is>
      </c>
      <c r="B2" s="4" t="inlineStr">
        <is>
          <t xml:space="preserve"> </t>
        </is>
      </c>
      <c r="C2" s="5" t="n">
        <v>11453465</v>
      </c>
      <c r="D2" s="4" t="inlineStr">
        <is>
          <t xml:space="preserve"> </t>
        </is>
      </c>
      <c r="E2" s="4" t="inlineStr">
        <is>
          <t xml:space="preserve"> </t>
        </is>
      </c>
      <c r="F2" s="4" t="inlineStr">
        <is>
          <t xml:space="preserve"> </t>
        </is>
      </c>
    </row>
    <row r="3">
      <c r="A3" s="4" t="inlineStr">
        <is>
          <t>Balance, amount at Dec. 31, 2020</t>
        </is>
      </c>
      <c r="B3" s="6" t="n">
        <v>15691991</v>
      </c>
      <c r="C3" s="6" t="n">
        <v>11453</v>
      </c>
      <c r="D3" s="6" t="n">
        <v>47873570</v>
      </c>
      <c r="E3" s="6" t="n">
        <v>-7873</v>
      </c>
      <c r="F3" s="6" t="n">
        <v>-32185159</v>
      </c>
    </row>
    <row r="4">
      <c r="A4" s="4" t="inlineStr">
        <is>
          <t>Issuance of common stock under a Capital on DemandTM Sales Agreement with JonesTrading Institutional Services LLC, net of commissions and fees of $338,153, shares</t>
        </is>
      </c>
      <c r="B4" s="4" t="inlineStr">
        <is>
          <t xml:space="preserve"> </t>
        </is>
      </c>
      <c r="C4" s="5" t="n">
        <v>1104047</v>
      </c>
      <c r="D4" s="4" t="inlineStr">
        <is>
          <t xml:space="preserve"> </t>
        </is>
      </c>
      <c r="E4" s="4" t="inlineStr">
        <is>
          <t xml:space="preserve"> </t>
        </is>
      </c>
      <c r="F4" s="4" t="inlineStr">
        <is>
          <t xml:space="preserve"> </t>
        </is>
      </c>
    </row>
    <row r="5">
      <c r="A5" s="4" t="inlineStr">
        <is>
          <t>Issuance of common stock under a Capital on DemandTM Sales Agreement with JonesTrading Institutional Services LLC, net of commissions and fees of $338,153, amount</t>
        </is>
      </c>
      <c r="B5" s="5" t="n">
        <v>10925312</v>
      </c>
      <c r="C5" s="6" t="n">
        <v>1104</v>
      </c>
      <c r="D5" s="5" t="n">
        <v>10924208</v>
      </c>
      <c r="E5" s="5" t="n">
        <v>0</v>
      </c>
      <c r="F5" s="5" t="n">
        <v>0</v>
      </c>
    </row>
    <row r="6">
      <c r="A6" s="4" t="inlineStr">
        <is>
          <t>Issuance of common stock to non-employee directors pursuant to vested restricted stock units, shares</t>
        </is>
      </c>
      <c r="B6" s="4" t="inlineStr">
        <is>
          <t xml:space="preserve"> </t>
        </is>
      </c>
      <c r="C6" s="5" t="n">
        <v>12020</v>
      </c>
      <c r="D6" s="4" t="inlineStr">
        <is>
          <t xml:space="preserve"> </t>
        </is>
      </c>
      <c r="E6" s="4" t="inlineStr">
        <is>
          <t xml:space="preserve"> </t>
        </is>
      </c>
      <c r="F6" s="4" t="inlineStr">
        <is>
          <t xml:space="preserve"> </t>
        </is>
      </c>
    </row>
    <row r="7">
      <c r="A7" s="4" t="inlineStr">
        <is>
          <t>Issuance of common stock to non-employee directors pursuant to vested restricted stock units, amount</t>
        </is>
      </c>
      <c r="B7" s="5" t="n">
        <v>0</v>
      </c>
      <c r="C7" s="6" t="n">
        <v>12</v>
      </c>
      <c r="D7" s="5" t="n">
        <v>-12</v>
      </c>
      <c r="E7" s="5" t="n">
        <v>0</v>
      </c>
      <c r="F7" s="5" t="n">
        <v>0</v>
      </c>
    </row>
    <row r="8">
      <c r="A8" s="4" t="inlineStr">
        <is>
          <t>Issuance of common stock to employees pursuant to vested restricted stock units, net of taxes, shares</t>
        </is>
      </c>
      <c r="B8" s="4" t="inlineStr">
        <is>
          <t xml:space="preserve"> </t>
        </is>
      </c>
      <c r="C8" s="5" t="n">
        <v>25680</v>
      </c>
      <c r="D8" s="4" t="inlineStr">
        <is>
          <t xml:space="preserve"> </t>
        </is>
      </c>
      <c r="E8" s="4" t="inlineStr">
        <is>
          <t xml:space="preserve"> </t>
        </is>
      </c>
      <c r="F8" s="4" t="inlineStr">
        <is>
          <t xml:space="preserve"> </t>
        </is>
      </c>
    </row>
    <row r="9">
      <c r="A9" s="4" t="inlineStr">
        <is>
          <t>Issuance of common stock to employees pursuant to vested restricted stock units, net of taxes, amount</t>
        </is>
      </c>
      <c r="B9" s="5" t="n">
        <v>-63253</v>
      </c>
      <c r="C9" s="6" t="n">
        <v>26</v>
      </c>
      <c r="D9" s="5" t="n">
        <v>-63279</v>
      </c>
      <c r="E9" s="5" t="n">
        <v>0</v>
      </c>
      <c r="F9" s="5" t="n">
        <v>0</v>
      </c>
    </row>
    <row r="10">
      <c r="A10" s="4" t="inlineStr">
        <is>
          <t>Issuance of common stock upon exercise of stock options, shares</t>
        </is>
      </c>
      <c r="B10" s="4" t="inlineStr">
        <is>
          <t xml:space="preserve"> </t>
        </is>
      </c>
      <c r="C10" s="5" t="n">
        <v>2913</v>
      </c>
      <c r="D10" s="4" t="inlineStr">
        <is>
          <t xml:space="preserve"> </t>
        </is>
      </c>
      <c r="E10" s="4" t="inlineStr">
        <is>
          <t xml:space="preserve"> </t>
        </is>
      </c>
      <c r="F10" s="4" t="inlineStr">
        <is>
          <t xml:space="preserve"> </t>
        </is>
      </c>
    </row>
    <row r="11">
      <c r="A11" s="4" t="inlineStr">
        <is>
          <t>Issuance of common stock upon exercise of stock options, amount</t>
        </is>
      </c>
      <c r="B11" s="5" t="n">
        <v>17478</v>
      </c>
      <c r="C11" s="6" t="n">
        <v>3</v>
      </c>
      <c r="D11" s="5" t="n">
        <v>17475</v>
      </c>
      <c r="E11" s="5" t="n">
        <v>0</v>
      </c>
      <c r="F11" s="5" t="n">
        <v>0</v>
      </c>
    </row>
    <row r="12">
      <c r="A12" s="4" t="inlineStr">
        <is>
          <t>Stock-based compensation (non-cash)</t>
        </is>
      </c>
      <c r="B12" s="5" t="n">
        <v>1468054</v>
      </c>
      <c r="C12" s="5" t="n">
        <v>0</v>
      </c>
      <c r="D12" s="5" t="n">
        <v>1468054</v>
      </c>
      <c r="E12" s="5" t="n">
        <v>0</v>
      </c>
      <c r="F12" s="5" t="n">
        <v>0</v>
      </c>
    </row>
    <row r="13">
      <c r="A13" s="4" t="inlineStr">
        <is>
          <t>Net loss</t>
        </is>
      </c>
      <c r="B13" s="5" t="n">
        <v>-9103224</v>
      </c>
      <c r="C13" s="5" t="n">
        <v>0</v>
      </c>
      <c r="D13" s="5" t="n">
        <v>0</v>
      </c>
      <c r="E13" s="5" t="n">
        <v>0</v>
      </c>
      <c r="F13" s="5" t="n">
        <v>-9103224</v>
      </c>
    </row>
    <row r="14">
      <c r="A14" s="4" t="inlineStr">
        <is>
          <t>Other comprehensive income</t>
        </is>
      </c>
      <c r="B14" s="5" t="n">
        <v>4713</v>
      </c>
      <c r="C14" s="6" t="n">
        <v>0</v>
      </c>
      <c r="D14" s="5" t="n">
        <v>0</v>
      </c>
      <c r="E14" s="5" t="n">
        <v>4713</v>
      </c>
      <c r="F14" s="5" t="n">
        <v>0</v>
      </c>
    </row>
    <row r="15">
      <c r="A15" s="4" t="inlineStr">
        <is>
          <t>Balance, shares at Dec. 31, 2021</t>
        </is>
      </c>
      <c r="B15" s="4" t="inlineStr">
        <is>
          <t xml:space="preserve"> </t>
        </is>
      </c>
      <c r="C15" s="5" t="n">
        <v>12598125</v>
      </c>
      <c r="D15" s="4" t="inlineStr">
        <is>
          <t xml:space="preserve"> </t>
        </is>
      </c>
      <c r="E15" s="4" t="inlineStr">
        <is>
          <t xml:space="preserve"> </t>
        </is>
      </c>
      <c r="F15" s="4" t="inlineStr">
        <is>
          <t xml:space="preserve"> </t>
        </is>
      </c>
    </row>
    <row r="16">
      <c r="A16" s="4" t="inlineStr">
        <is>
          <t>Balance, amount at Dec. 31, 2021</t>
        </is>
      </c>
      <c r="B16" s="5" t="n">
        <v>18941071</v>
      </c>
      <c r="C16" s="6" t="n">
        <v>12598</v>
      </c>
      <c r="D16" s="5" t="n">
        <v>60220016</v>
      </c>
      <c r="E16" s="5" t="n">
        <v>-3160</v>
      </c>
      <c r="F16" s="5" t="n">
        <v>-41288383</v>
      </c>
    </row>
    <row r="17">
      <c r="A17" s="4" t="inlineStr">
        <is>
          <t>Issuance of common stock to non-employee directors pursuant to vested restricted stock units, shares</t>
        </is>
      </c>
      <c r="B17" s="4" t="inlineStr">
        <is>
          <t xml:space="preserve"> </t>
        </is>
      </c>
      <c r="C17" s="5" t="n">
        <v>45744</v>
      </c>
      <c r="D17" s="4" t="inlineStr">
        <is>
          <t xml:space="preserve"> </t>
        </is>
      </c>
      <c r="E17" s="4" t="inlineStr">
        <is>
          <t xml:space="preserve"> </t>
        </is>
      </c>
      <c r="F17" s="4" t="inlineStr">
        <is>
          <t xml:space="preserve"> </t>
        </is>
      </c>
    </row>
    <row r="18">
      <c r="A18" s="4" t="inlineStr">
        <is>
          <t>Issuance of common stock to non-employee directors pursuant to vested restricted stock units, amount</t>
        </is>
      </c>
      <c r="B18" s="5" t="n">
        <v>0</v>
      </c>
      <c r="C18" s="6" t="n">
        <v>45</v>
      </c>
      <c r="D18" s="5" t="n">
        <v>-45</v>
      </c>
      <c r="E18" s="5" t="n">
        <v>0</v>
      </c>
      <c r="F18" s="5" t="n">
        <v>0</v>
      </c>
    </row>
    <row r="19">
      <c r="A19" s="4" t="inlineStr">
        <is>
          <t>Issuance of common stock to employees pursuant to vested restricted stock units, net of taxes, shares</t>
        </is>
      </c>
      <c r="B19" s="4" t="inlineStr">
        <is>
          <t xml:space="preserve"> </t>
        </is>
      </c>
      <c r="C19" s="5" t="n">
        <v>70131</v>
      </c>
      <c r="D19" s="4" t="inlineStr">
        <is>
          <t xml:space="preserve"> </t>
        </is>
      </c>
      <c r="E19" s="4" t="inlineStr">
        <is>
          <t xml:space="preserve"> </t>
        </is>
      </c>
      <c r="F19" s="4" t="inlineStr">
        <is>
          <t xml:space="preserve"> </t>
        </is>
      </c>
    </row>
    <row r="20">
      <c r="A20" s="4" t="inlineStr">
        <is>
          <t>Issuance of common stock to employees pursuant to vested restricted stock units, net of taxes, amount</t>
        </is>
      </c>
      <c r="B20" s="5" t="n">
        <v>-76633</v>
      </c>
      <c r="C20" s="6" t="n">
        <v>70</v>
      </c>
      <c r="D20" s="5" t="n">
        <v>-76703</v>
      </c>
      <c r="E20" s="5" t="n">
        <v>0</v>
      </c>
      <c r="F20" s="5" t="n">
        <v>0</v>
      </c>
    </row>
    <row r="21">
      <c r="A21" s="4" t="inlineStr">
        <is>
          <t>Issuance of common stock upon exercise of stock options, shares</t>
        </is>
      </c>
      <c r="B21" s="4" t="inlineStr">
        <is>
          <t xml:space="preserve"> </t>
        </is>
      </c>
      <c r="C21" s="5" t="n">
        <v>168000</v>
      </c>
      <c r="D21" s="4" t="inlineStr">
        <is>
          <t xml:space="preserve"> </t>
        </is>
      </c>
      <c r="E21" s="4" t="inlineStr">
        <is>
          <t xml:space="preserve"> </t>
        </is>
      </c>
      <c r="F21" s="4" t="inlineStr">
        <is>
          <t xml:space="preserve"> </t>
        </is>
      </c>
    </row>
    <row r="22">
      <c r="A22" s="4" t="inlineStr">
        <is>
          <t>Issuance of common stock upon exercise of stock options, amount</t>
        </is>
      </c>
      <c r="B22" s="5" t="n">
        <v>169</v>
      </c>
      <c r="C22" s="6" t="n">
        <v>169</v>
      </c>
      <c r="D22" s="5" t="n">
        <v>0</v>
      </c>
      <c r="E22" s="5" t="n">
        <v>0</v>
      </c>
      <c r="F22" s="5" t="n">
        <v>0</v>
      </c>
    </row>
    <row r="23">
      <c r="A23" s="4" t="inlineStr">
        <is>
          <t>Stock-based compensation (non-cash)</t>
        </is>
      </c>
      <c r="B23" s="5" t="n">
        <v>1641263</v>
      </c>
      <c r="C23" s="5" t="n">
        <v>0</v>
      </c>
      <c r="D23" s="5" t="n">
        <v>1641263</v>
      </c>
      <c r="E23" s="5" t="n">
        <v>0</v>
      </c>
      <c r="F23" s="5" t="n">
        <v>0</v>
      </c>
    </row>
    <row r="24">
      <c r="A24" s="4" t="inlineStr">
        <is>
          <t>Net loss</t>
        </is>
      </c>
      <c r="B24" s="5" t="n">
        <v>-10515638</v>
      </c>
      <c r="C24" s="5" t="n">
        <v>0</v>
      </c>
      <c r="D24" s="5" t="n">
        <v>0</v>
      </c>
      <c r="E24" s="5" t="n">
        <v>0</v>
      </c>
      <c r="F24" s="5" t="n">
        <v>-10515638</v>
      </c>
    </row>
    <row r="25">
      <c r="A25" s="4" t="inlineStr">
        <is>
          <t>Other comprehensive income</t>
        </is>
      </c>
      <c r="B25" s="5" t="n">
        <v>12102</v>
      </c>
      <c r="C25" s="6" t="n">
        <v>0</v>
      </c>
      <c r="D25" s="5" t="n">
        <v>0</v>
      </c>
      <c r="E25" s="5" t="n">
        <v>12102</v>
      </c>
      <c r="F25" s="5" t="n">
        <v>0</v>
      </c>
    </row>
    <row r="26">
      <c r="A26" s="4" t="inlineStr">
        <is>
          <t>Issuance of common stock under a Capital on DemandTM Sales Agreement with JonesTrading Institutional Services LLC, net of commissions, fees and expenses of $87,611, shares</t>
        </is>
      </c>
      <c r="B26" s="4" t="inlineStr">
        <is>
          <t xml:space="preserve"> </t>
        </is>
      </c>
      <c r="C26" s="5" t="n">
        <v>64573</v>
      </c>
      <c r="D26" s="4" t="inlineStr">
        <is>
          <t xml:space="preserve"> </t>
        </is>
      </c>
      <c r="E26" s="4" t="inlineStr">
        <is>
          <t xml:space="preserve"> </t>
        </is>
      </c>
      <c r="F26" s="4" t="inlineStr">
        <is>
          <t xml:space="preserve"> </t>
        </is>
      </c>
    </row>
    <row r="27">
      <c r="A27" s="4" t="inlineStr">
        <is>
          <t>Issuance of common stock under a Capital on DemandTM Sales Agreement with JonesTrading Institutional Services LLC, net of commissions, fees and expenses of $87,611, amount</t>
        </is>
      </c>
      <c r="B27" s="5" t="n">
        <v>87318</v>
      </c>
      <c r="C27" s="6" t="n">
        <v>65</v>
      </c>
      <c r="D27" s="5" t="n">
        <v>87253</v>
      </c>
      <c r="E27" s="5" t="n">
        <v>0</v>
      </c>
      <c r="F27" s="5" t="n">
        <v>0</v>
      </c>
    </row>
    <row r="28">
      <c r="A28" s="4" t="inlineStr">
        <is>
          <t>Balance, shares at Dec. 31, 2022</t>
        </is>
      </c>
      <c r="B28" s="4" t="inlineStr">
        <is>
          <t xml:space="preserve"> </t>
        </is>
      </c>
      <c r="C28" s="5" t="n">
        <v>12946573</v>
      </c>
      <c r="D28" s="4" t="inlineStr">
        <is>
          <t xml:space="preserve"> </t>
        </is>
      </c>
      <c r="E28" s="4" t="inlineStr">
        <is>
          <t xml:space="preserve"> </t>
        </is>
      </c>
      <c r="F28" s="4" t="inlineStr">
        <is>
          <t xml:space="preserve"> </t>
        </is>
      </c>
    </row>
    <row r="29">
      <c r="A29" s="4" t="inlineStr">
        <is>
          <t>Balance, amount at Dec. 31, 2022</t>
        </is>
      </c>
      <c r="B29" s="6" t="n">
        <v>10089652</v>
      </c>
      <c r="C29" s="6" t="n">
        <v>12947</v>
      </c>
      <c r="D29" s="6" t="n">
        <v>61871784</v>
      </c>
      <c r="E29" s="6" t="n">
        <v>8942</v>
      </c>
      <c r="F29" s="6" t="n">
        <v>-51804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515638</v>
      </c>
      <c r="C4" s="6" t="n">
        <v>910322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non-cash)</t>
        </is>
      </c>
      <c r="B6" s="5" t="n">
        <v>1641263</v>
      </c>
      <c r="C6" s="5" t="n">
        <v>1468054</v>
      </c>
    </row>
    <row r="7">
      <c r="A7" s="3" t="inlineStr">
        <is>
          <t>Changes in operating assets and liabilities, net</t>
        </is>
      </c>
      <c r="B7" s="4" t="inlineStr">
        <is>
          <t xml:space="preserve"> </t>
        </is>
      </c>
      <c r="C7" s="4" t="inlineStr">
        <is>
          <t xml:space="preserve"> </t>
        </is>
      </c>
    </row>
    <row r="8">
      <c r="A8" s="4" t="inlineStr">
        <is>
          <t>Other current assets</t>
        </is>
      </c>
      <c r="B8" s="5" t="n">
        <v>171755</v>
      </c>
      <c r="C8" s="5" t="n">
        <v>-86198</v>
      </c>
    </row>
    <row r="9">
      <c r="A9" s="4" t="inlineStr">
        <is>
          <t>Accounts payable, accrued expenses and other current liabilities</t>
        </is>
      </c>
      <c r="B9" s="5" t="n">
        <v>1478299</v>
      </c>
      <c r="C9" s="5" t="n">
        <v>403967</v>
      </c>
    </row>
    <row r="10">
      <c r="A10" s="4" t="inlineStr">
        <is>
          <t>Operating lease right-of-use assets and liabilities, net</t>
        </is>
      </c>
      <c r="B10" s="5" t="n">
        <v>-4238</v>
      </c>
      <c r="C10" s="5" t="n">
        <v>0</v>
      </c>
    </row>
    <row r="11">
      <c r="A11" s="4" t="inlineStr">
        <is>
          <t>Net cash used in operating activities</t>
        </is>
      </c>
      <c r="B11" s="5" t="n">
        <v>-7228559</v>
      </c>
      <c r="C11" s="5" t="n">
        <v>-7317401</v>
      </c>
    </row>
    <row r="12">
      <c r="A12" s="3" t="inlineStr">
        <is>
          <t>Cash flows from investing activities:</t>
        </is>
      </c>
      <c r="B12" s="4" t="inlineStr">
        <is>
          <t xml:space="preserve"> </t>
        </is>
      </c>
      <c r="C12" s="4" t="inlineStr">
        <is>
          <t xml:space="preserve"> </t>
        </is>
      </c>
    </row>
    <row r="13">
      <c r="A13" s="4" t="inlineStr">
        <is>
          <t>Purchase of investments</t>
        </is>
      </c>
      <c r="B13" s="5" t="n">
        <v>4918511</v>
      </c>
      <c r="C13" s="5" t="n">
        <v>0</v>
      </c>
    </row>
    <row r="14">
      <c r="A14" s="4" t="inlineStr">
        <is>
          <t>Net cash used in investing activities</t>
        </is>
      </c>
      <c r="B14" s="5" t="n">
        <v>-4918511</v>
      </c>
      <c r="C14" s="5" t="n">
        <v>0</v>
      </c>
    </row>
    <row r="15">
      <c r="A15" s="3" t="inlineStr">
        <is>
          <t>Cash flows from financing activities:</t>
        </is>
      </c>
      <c r="B15" s="4" t="inlineStr">
        <is>
          <t xml:space="preserve"> </t>
        </is>
      </c>
      <c r="C15" s="4" t="inlineStr">
        <is>
          <t xml:space="preserve"> </t>
        </is>
      </c>
    </row>
    <row r="16">
      <c r="A16" s="4" t="inlineStr">
        <is>
          <t>Cash proceeds from the sales of common stock under a Capital on DemandTM Sales Agreement</t>
        </is>
      </c>
      <c r="B16" s="5" t="n">
        <v>109337</v>
      </c>
      <c r="C16" s="5" t="n">
        <v>10925312</v>
      </c>
    </row>
    <row r="17">
      <c r="A17" s="4" t="inlineStr">
        <is>
          <t>Taxes paid related to net share settlement of vested restricted stock units</t>
        </is>
      </c>
      <c r="B17" s="5" t="n">
        <v>-76633</v>
      </c>
      <c r="C17" s="5" t="n">
        <v>-63253</v>
      </c>
    </row>
    <row r="18">
      <c r="A18" s="4" t="inlineStr">
        <is>
          <t>Cash proceeds from the issuance of stock upon exercise of stock options</t>
        </is>
      </c>
      <c r="B18" s="5" t="n">
        <v>169</v>
      </c>
      <c r="C18" s="5" t="n">
        <v>17478</v>
      </c>
    </row>
    <row r="19">
      <c r="A19" s="4" t="inlineStr">
        <is>
          <t>Net cash provided by financing activities</t>
        </is>
      </c>
      <c r="B19" s="5" t="n">
        <v>32873</v>
      </c>
      <c r="C19" s="5" t="n">
        <v>10879537</v>
      </c>
    </row>
    <row r="20">
      <c r="A20" s="4" t="inlineStr">
        <is>
          <t>Effect of exchange rates</t>
        </is>
      </c>
      <c r="B20" s="5" t="n">
        <v>-3478</v>
      </c>
      <c r="C20" s="5" t="n">
        <v>4624</v>
      </c>
    </row>
    <row r="21">
      <c r="A21" s="4" t="inlineStr">
        <is>
          <t>Net increase (decrease) in cash and cash equivalents</t>
        </is>
      </c>
      <c r="B21" s="5" t="n">
        <v>-12117675</v>
      </c>
      <c r="C21" s="5" t="n">
        <v>3566760</v>
      </c>
    </row>
    <row r="22">
      <c r="A22" s="4" t="inlineStr">
        <is>
          <t>Cash and cash equivalents at beginning of period</t>
        </is>
      </c>
      <c r="B22" s="5" t="n">
        <v>20303869</v>
      </c>
      <c r="C22" s="5" t="n">
        <v>16737109</v>
      </c>
    </row>
    <row r="23">
      <c r="A23" s="4" t="inlineStr">
        <is>
          <t>Cash and cash equivalents at end of period</t>
        </is>
      </c>
      <c r="B23" s="6" t="n">
        <v>8186194</v>
      </c>
      <c r="C23" s="6" t="n">
        <v>20303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2</t>
        </is>
      </c>
    </row>
    <row r="3">
      <c r="A3" s="3" t="inlineStr">
        <is>
          <t>Nature of Business and Liquidity</t>
        </is>
      </c>
      <c r="B3" s="4" t="inlineStr">
        <is>
          <t xml:space="preserve"> </t>
        </is>
      </c>
    </row>
    <row r="4">
      <c r="A4" s="4" t="inlineStr">
        <is>
          <t>Nature of Business and Liquidity</t>
        </is>
      </c>
      <c r="B4" s="4" t="inlineStr">
        <is>
          <t>Note 1 - Nature of Business and Liquidity Nature of Business Monopar Therapeutics Inc. (“Monopar” or the ”Company”) is a clinical-stage biopharmaceutical company focused on developing proprietary therapeutics designed to extend life or improve quality of life for cancer patients. Monopar currently has four compounds in development: 1) Validive ® Liquidity The Company has incurred an accumulated deficit of approximately $51.8 million as of December 31, 2022. To date, the Company has primarily funded its operations with the net proceeds from the Company’s initial public offering of its common stock on Nasdaq, sales of its common stock in the public market through at-the-market sales agreements, private placements of convertible preferred stock and of common stock and cash provided in the camsirubicin asset purchase transaction. Management estimates that currently available cash will provide sufficient funds to enable the Company to meet its obligations at least through March 2024. The Company’s ability to fund its future operations, including the continued clinical development of Validive and camsirubicin, is dependent upon its ability to execute its business strategy, to obtain additional funding and/or to execute collaborative research agreements. There can be no certainty that future financing or collaborative research agreements will occur in the amounts required or at a time needed to maintain operations, if at all. The coronavirus disease (“COVID-19”) continues to affect economies and business around the world. In response to COVID-19 and its effects on clinical trials, in 2020 Monopar modified the original adaptive design Phase 3 clinical trial for its lead product candidate, Validive, to be a Phase 2b/3 clinical trial (“VOICE”) to better fit the types of trials which can enroll sufficient required patients in the current environment. This modification allowed the Company to activate the VOICE clinical trial without requiring near-term financing. To complete the VOICE clinical program, including, if required, completing a second Phase 3 confirmatory clinical trial, Monopar will require additional funding in the millions or tens of millions of dollars (depending on if the Company has consummated a collaboration or partnership or neither for Validive), which it is planning to pursue within the next 12 months. Due to many uncertainties, the Company is unable to estimate COVID-19’s financial impact or duration in light of global vaccine rollouts, treatment options and potential surges of new cases from current or future COVID-19 variants or its potential impact on the Company’s current clinical trials, including COVID-19’s effect on drug candidate manufacturing, shipping, patient recruitment at clinical sites and regulatory agencies around the globe. The Russia-Ukraine war, and resulting sanctions against Russia and Russian entities or allies, have increased fuel costs and may cause shipping delays. The broader economic, trade and financial market consequences are uncertain at this time, which may increase the cost of supplies for the Company’s clinical materials, may delay the manufacture of its clinical materials, may increase costs of other goods and services, or make it more difficult or costly to raise additional financing, any of which could cause an adverse effect on the Company’s clinical programs and on the Company’s financial condition. Market variables, such as inflation of product costs, higher capital costs, labor rates and fuel, freight and energy costs, as well as geopolitical events could likely cause the Company to suffer significant increases in its operating and administrative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consolidated financial statements contain all normal, recurring adjustments necessary to present fairly the Company’s consolidated financial position as of December 31, 2022 and 2021, the Company’s consolidated results of operations and comprehensive loss and the Company’s consolidated cash flows for the years ended December 31, 2022 and 2021.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income or losses not reported in the consolidated statements of operations and comprehensive loss, such as foreign currency translations gains and losses and unrealized gains and losses on debt security investments that are reflected on the Company’s consolidated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Going Concern Assessment Disclosure of Uncertainties about an Entity’s Ability to Continue as a Going Concern Cash Equivalents The Company considers all highly liquid investments purchased with a maturity of 90 days or less on the date of purchase to be cash equivalents. Cash equivalents as of December 31, 2022 consisted of two money market accounts and U.S. Treasury Bills. Cash equivalents as of December 31, 2021 consisted of one money market account. Investments The Company considers all of its investments in debt securities (U.S. Government or Agencies), with maturities at the date of purchase from three months to one year to be available-for-sale securities. These investments are recorded at fair value with the unrealized gains and losses reflected in accumulated other comprehensive income (loss) on the Company’s consolidated balance sheets. Realized gains and losses from the sale of investments, if any, are determined are recorded net in the consolidated statements of operations and comprehensive loss. The investments selected by the Company have a low level of inherent credit risk given they are issued by the U.S. government and any changes in their fair value are primarily attributable to changes in interest rates and market liquidity. Investments as of December 31, 2022 consisted of U.S. Treasury Bills with maturities of 91 days to one year. There were no investments as of December 31, 2021. Prepaid Expenses 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solidated balance sheets as other current assets. Leases Lease agreements are evaluated to determine whether an arrangement is or contains a lease in accordance with ASC 842, Leases Concentration of Credit Risk Financial instruments that potentially subject the Company to concentration of credit risk consist of cash and cash equivalents. The Company maintains cash and cash equivalents at two reputable financial institutions. As of December 31, 2022,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 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22, and 2021. The following table presents the assets and liabilities recorded that are reported at fair value on our consolidated balance sheets on a recurring basis. No values were recorded in Level 2 or Level 3 at December 31, 2022, and 2021. Assets and Liabilities Measured at Fair Value on a Recurring Basis December 31 2022 Level 1 Total Assets: Cash equivalents (1) $ 7,248,946 $ 7,248,946 Investments (2) 4,933,550 4,933,550 Total $ 12,182,496 $ 12,182,496 December 31 2021 Level 1 Total Assets: Cash equivalents (1) $ 20,014,205 $ 20,014,205 Total $ 20,014,205 $ 20,014,205 (1) Cash equivalents as of December 31, 2022 represent the fair value of the Company’s investment in two money market accounts and U.S. Treasury Bills with maturities at the date of purchase of less than 90 days. On December 31, 2021 cash equivalents represented the fair value of the Company’s investment in a money market account. (2) Investments represents the fair value of the Company’s investment in U.S. Treasury Bills with maturities at the date of purchase from 90 days to one year. Net Loss per Share Net loss per share for the years ended December 31, 2022, and 2021, is calculated by dividing net loss by the weighted-average shares of common stock outstanding during the period. Diluted net loss per share for the years ended December 31, 2022, and 2021 is calculated by dividing net loss by the weighted-average shares of the sum of a) weighted average common stock outstanding (12,718,166 and 12,472,217 shares for the years ended December 31, 2022, and 2021, respectively) and b) potentially dilutive shares of common stock (such as stock options and restricted stock units) outstanding during the period. As of December 31, 2022, and 2021, potentially dilutive securities included stock-based awards to purchase up to 1,915,600 and 1,655,451 shares of the Company’s common stock, respectively. For the years ended December 31, 2022, and 2021, potentially dilutive securities are excluded from the computation of fully diluted net loss per share as their effect is anti-dilutive.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Clinical Trials Accruals 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amp;D expenses. Clinical trial site costs related to patient screening and enrollment are accrued as patients are screened/entered into the trial.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22, and 2021, no milestones were met, and no royalties were earned, therefore, the Company did not pay or accrue/expense any license or royalty payments. Licensing Agreements The Company has various agreements licensing technology utilized in the development of its product or technology programs. The licenses contain success milestone obligations and royalties on future sales. During the years ended December 31, 2022, and 2021, no milestones were met, and no royalties were earned, therefore, the Company did not pay or accrue/expense any license or royalty payments under any of its license agreements. Patent Costs The Company expenses costs relating to issued patents and patent applications, including costs relating to legal, renewal and application fees, as a component of general and administrative expenses in its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then incorporated on December 16, 2015. The Company is subject to U.S. Federal, state and local tax examinations by tax authorities for the tax years 2015 through 2021. The Company does not anticipate significant changes to its current uncertain tax positions through December 31, 2022. The Company plans on filing its U.S. Federal and state tax returns for the year ended December 31, 2022, prior to the extended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The expected volatility rates are estimated based on the Company’s historical actual volatility over the two-year period from its initial public offering on December 18, 2019 through December 31, 2021. Forfeitures only include known forfeitures to-date as the Company accounts for forfeitures as they occur due to a limited history of forfeitures. The expected term for options granted to date is estimated using the simplified method.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t>
        </is>
      </c>
      <c r="B4" s="4" t="inlineStr">
        <is>
          <t>Note 3 - Investments As of December 31, 2022 the Company had two money market accounts and available-for-sale investments with contractual maturities of one year or less as follows: As of December 31, 2022 Cost Basis Unrealized Gains Aggregate Fair Value U.S. Treasury Bills $ 6,905,171 $ 15,039 $ 6,920,210 Money Market Funds 5,262,286 - 5,262,286 Total $ 12,167,457 $ 15,039 $ 12,182,496 As of December 31, 2022, there were no available-for-sale securities in an unrealized-loss position and there were no sales of available-for-sale securities made during 2022. U.S. Treasury Bills classified as Investments on the consolidated balance sheet as of December 31, 2022 were $4.9 million. See Note 2 for additional discussion regarding the Company’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5:24Z</dcterms:created>
  <dcterms:modified xmlns:dcterms="http://purl.org/dc/terms/" xmlns:xsi="http://www.w3.org/2001/XMLSchema-instance" xsi:type="dcterms:W3CDTF">2023-03-23T11:05:24Z</dcterms:modified>
</cp:coreProperties>
</file>